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IQUIDIT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IES" sheetId="11" state="visible" r:id="rId11"/>
    <sheet xmlns:r="http://schemas.openxmlformats.org/officeDocument/2006/relationships" name="INCOME TAXES" sheetId="12" state="visible" r:id="rId12"/>
    <sheet xmlns:r="http://schemas.openxmlformats.org/officeDocument/2006/relationships" name="STOCKHOLDERS_ DEFICIT" sheetId="13" state="visible" r:id="rId13"/>
    <sheet xmlns:r="http://schemas.openxmlformats.org/officeDocument/2006/relationships" name="LOSS PER SHARE" sheetId="14" state="visible" r:id="rId14"/>
    <sheet xmlns:r="http://schemas.openxmlformats.org/officeDocument/2006/relationships" name="COMMITMENTS" sheetId="15" state="visible" r:id="rId15"/>
    <sheet xmlns:r="http://schemas.openxmlformats.org/officeDocument/2006/relationships" name="SUPPLEMENTARY CASH FLOW INFORMA"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RELATED PARTIES (Tables)" sheetId="22" state="visible" r:id="rId22"/>
    <sheet xmlns:r="http://schemas.openxmlformats.org/officeDocument/2006/relationships" name="INCOME TAXES (Tables)" sheetId="23" state="visible" r:id="rId23"/>
    <sheet xmlns:r="http://schemas.openxmlformats.org/officeDocument/2006/relationships" name="STOCKHOLDERS_ DEFICIT (Tables)" sheetId="24" state="visible" r:id="rId24"/>
    <sheet xmlns:r="http://schemas.openxmlformats.org/officeDocument/2006/relationships" name="LOSS PER SHARE (Tables)" sheetId="25" state="visible" r:id="rId25"/>
    <sheet xmlns:r="http://schemas.openxmlformats.org/officeDocument/2006/relationships" name="SUPPLEMENTARY CASH FLOW INFOR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LIQUIDITY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PROPERTY AND EQUIPMENT (Detai33"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Narr" sheetId="36" state="visible" r:id="rId36"/>
    <sheet xmlns:r="http://schemas.openxmlformats.org/officeDocument/2006/relationships" name="RELATED PARTIES (Details)" sheetId="37" state="visible" r:id="rId37"/>
    <sheet xmlns:r="http://schemas.openxmlformats.org/officeDocument/2006/relationships" name="RELATED PARTIES (Details Narrat"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STOCKHOLDERS' DEFICIT (Details)" sheetId="42" state="visible" r:id="rId42"/>
    <sheet xmlns:r="http://schemas.openxmlformats.org/officeDocument/2006/relationships" name="STOCKHOLDERS' DEFICIT (Details " sheetId="43" state="visible" r:id="rId43"/>
    <sheet xmlns:r="http://schemas.openxmlformats.org/officeDocument/2006/relationships" name="STOCKHOLDERS' DEFICIT (Detail44" sheetId="44" state="visible" r:id="rId44"/>
    <sheet xmlns:r="http://schemas.openxmlformats.org/officeDocument/2006/relationships" name="STOCKHOLDERS' DEFICIT (Detail45" sheetId="45" state="visible" r:id="rId45"/>
    <sheet xmlns:r="http://schemas.openxmlformats.org/officeDocument/2006/relationships" name="STOCKHOLDERS' DEFICIT (Detail46" sheetId="46" state="visible" r:id="rId46"/>
    <sheet xmlns:r="http://schemas.openxmlformats.org/officeDocument/2006/relationships" name="STOCKHOLDERS' DEFICIT (Detail47" sheetId="47" state="visible" r:id="rId47"/>
    <sheet xmlns:r="http://schemas.openxmlformats.org/officeDocument/2006/relationships" name="LOSS PER SHARE (Details)" sheetId="48" state="visible" r:id="rId48"/>
    <sheet xmlns:r="http://schemas.openxmlformats.org/officeDocument/2006/relationships" name="COMMITMENTS (Details Narrative)" sheetId="49" state="visible" r:id="rId49"/>
    <sheet xmlns:r="http://schemas.openxmlformats.org/officeDocument/2006/relationships" name="SUPPLEMENTARY CASH FLOW INFOR50" sheetId="50" state="visible" r:id="rId50"/>
    <sheet xmlns:r="http://schemas.openxmlformats.org/officeDocument/2006/relationships" name="SUPPLEMENTARY CASH FLOW INFOR51" sheetId="51" state="visible" r:id="rId51"/>
  </sheets>
  <definedNames/>
  <calcPr calcId="124519" fullCalcOnLoad="1"/>
</workbook>
</file>

<file path=xl/sharedStrings.xml><?xml version="1.0" encoding="utf-8"?>
<sst xmlns="http://schemas.openxmlformats.org/spreadsheetml/2006/main" uniqueCount="470">
  <si>
    <t>Document and Entity Information - USD ($)</t>
  </si>
  <si>
    <t>12 Months Ended</t>
  </si>
  <si>
    <t>Dec. 31, 2017</t>
  </si>
  <si>
    <t>Mar. 16, 2018</t>
  </si>
  <si>
    <t>Jun. 30, 2017</t>
  </si>
  <si>
    <t>Document And Entity Information</t>
  </si>
  <si>
    <t>Entity Registrant Name</t>
  </si>
  <si>
    <t>QUOTEMEDIA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6</t>
  </si>
  <si>
    <t>Current assets:</t>
  </si>
  <si>
    <t>Cash and cash equivalents</t>
  </si>
  <si>
    <t>Accounts receivable, net</t>
  </si>
  <si>
    <t>Prepaid expenses</t>
  </si>
  <si>
    <t>Other current assets</t>
  </si>
  <si>
    <t>Total current assets</t>
  </si>
  <si>
    <t>Deposits</t>
  </si>
  <si>
    <t>Property and equipment, net</t>
  </si>
  <si>
    <t>Goodwill</t>
  </si>
  <si>
    <t>Intangible assets</t>
  </si>
  <si>
    <t>Total assets</t>
  </si>
  <si>
    <t>Current liabilities:</t>
  </si>
  <si>
    <t>Accounts payable and accrued liabilities</t>
  </si>
  <si>
    <t>Deferred revenue</t>
  </si>
  <si>
    <t>Current portion of amounts due to related parties</t>
  </si>
  <si>
    <t xml:space="preserve"> </t>
  </si>
  <si>
    <t>Total current liabilities</t>
  </si>
  <si>
    <t>Long-term portion of amounts due to related parties</t>
  </si>
  <si>
    <t>Commitments (Note 9)</t>
  </si>
  <si>
    <t>Mezzanine equity:</t>
  </si>
  <si>
    <t>Series A Redeemable Convertible Preferred stock, 550,000 shares designated, 127,685 shares issued</t>
  </si>
  <si>
    <t>Stockholders’ deficit:</t>
  </si>
  <si>
    <t>Preferred stock, 10,000,000 shares authorized, 550,000 shares designated</t>
  </si>
  <si>
    <t>Common stock, $0.001 par value, 150,000,000 shares authorized, 90,477,798 shares issued and outstanding</t>
  </si>
  <si>
    <t>Additional paid-in capital</t>
  </si>
  <si>
    <t>Accumulated deficit</t>
  </si>
  <si>
    <t>Total stockholders’ equity (deficit)</t>
  </si>
  <si>
    <t>Total liabilities and stockholders’ equity (deficit)</t>
  </si>
  <si>
    <t>CONSOLIDATED BALANCE SHEETS (Parenthetical) - $ / shares</t>
  </si>
  <si>
    <t>Stockholders' deficit:</t>
  </si>
  <si>
    <t>Preferred stock, shares authorized</t>
  </si>
  <si>
    <t>Preferred stock, shares designated</t>
  </si>
  <si>
    <t>Common stock, par value</t>
  </si>
  <si>
    <t>Common stock, shares authorized</t>
  </si>
  <si>
    <t>Common stock, shares issued</t>
  </si>
  <si>
    <t>Common stock, shares outstanding</t>
  </si>
  <si>
    <t>Series A Redeemable Convertible Preferred Stock [Member]</t>
  </si>
  <si>
    <t>Convertible Preferred stock designated</t>
  </si>
  <si>
    <t>Convertible Preferred stock issued</t>
  </si>
  <si>
    <t>CONSOLIDATED STATEMENTS OF OPERATIONS - USD ($)</t>
  </si>
  <si>
    <t>Consolidated Statements Of Operations</t>
  </si>
  <si>
    <t>LICENSING FEES</t>
  </si>
  <si>
    <t>COST OF REVENUE</t>
  </si>
  <si>
    <t>GROSS PROFIT</t>
  </si>
  <si>
    <t>OPERATING EXPENSES</t>
  </si>
  <si>
    <t>Sales and marketing</t>
  </si>
  <si>
    <t>General and administrative</t>
  </si>
  <si>
    <t>Software development</t>
  </si>
  <si>
    <t>Total</t>
  </si>
  <si>
    <t>OPERATING LOSS</t>
  </si>
  <si>
    <t>OTHER EXPENSES</t>
  </si>
  <si>
    <t>Foreign exchange loss</t>
  </si>
  <si>
    <t>Interest expense - related party</t>
  </si>
  <si>
    <t>LOSS BEFORE INCOME TAXES</t>
  </si>
  <si>
    <t>Income tax expense</t>
  </si>
  <si>
    <t>NET LOSS</t>
  </si>
  <si>
    <t>LOSS PER SHARE</t>
  </si>
  <si>
    <t>Basic and diluted loss per share</t>
  </si>
  <si>
    <t>WEIGHTED AVERAGE SHARES OUTSTANDING</t>
  </si>
  <si>
    <t>Basic and diluted</t>
  </si>
  <si>
    <t>CONSOLIDATED STATEMENTS OF CHANGES IN SERIES A REDEEMABLE CONVERTIBLE PREFERRED STOCK AND STOCKHOLDERS’ DEFICIT - USD ($)</t>
  </si>
  <si>
    <t>Common Stock [Member]</t>
  </si>
  <si>
    <t>Additional Paid-In Capital [Member]</t>
  </si>
  <si>
    <t>Accumulated Deficit [Member]</t>
  </si>
  <si>
    <t>Beginning Balance, Shares at Dec. 31, 2015</t>
  </si>
  <si>
    <t>Beginning Balance, Amount at Dec. 31, 2015</t>
  </si>
  <si>
    <t>Stock-based compensation</t>
  </si>
  <si>
    <t>Net loss</t>
  </si>
  <si>
    <t>Ending Balance, Shares at Dec. 31, 2016</t>
  </si>
  <si>
    <t>Ending Balance, Amount at Dec. 31, 2016</t>
  </si>
  <si>
    <t>Series A Redeemable Convertible Preferred Stock issued, Shares</t>
  </si>
  <si>
    <t>Series A Redeemable Convertible Preferred Stock issued, Amount</t>
  </si>
  <si>
    <t>Debt forgiven</t>
  </si>
  <si>
    <t>Ending Balance, Shares at Dec. 31, 2017</t>
  </si>
  <si>
    <t>Ending Balance, Amount at Dec. 31, 2017</t>
  </si>
  <si>
    <t>CONSOLIDATED STATEMENTS OF CASH FLOWS - USD ($)</t>
  </si>
  <si>
    <t>OPERATING ACTIVITIES</t>
  </si>
  <si>
    <t>Adjustments to reconcile net loss to net cash provided by operating activities:</t>
  </si>
  <si>
    <t>Depreciation and amortization</t>
  </si>
  <si>
    <t>Bad debt expense</t>
  </si>
  <si>
    <t>Stock-based compensation expense</t>
  </si>
  <si>
    <t>Changes in assets and liabilities:</t>
  </si>
  <si>
    <t>Accounts receivable</t>
  </si>
  <si>
    <t>Accounts payable and amounts due to related parties</t>
  </si>
  <si>
    <t>Net cash provided by operating activities</t>
  </si>
  <si>
    <t>INVESTING ACTIVITIES</t>
  </si>
  <si>
    <t>Purchase of fixed assets</t>
  </si>
  <si>
    <t>Capitalized application software</t>
  </si>
  <si>
    <t>Net cash used in investing activities</t>
  </si>
  <si>
    <t>Net increase in cash</t>
  </si>
  <si>
    <t>Cash, beginning of year</t>
  </si>
  <si>
    <t>Cash, end of year</t>
  </si>
  <si>
    <t>SIGNIFICANT ACCOUNTING POLICIES</t>
  </si>
  <si>
    <t>Notes to Financial Statements</t>
  </si>
  <si>
    <t>Note 1. SIGNIFICANT ACCOUNTING POLICIES</t>
  </si>
  <si>
    <t>a)
Nature of operations 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subsidiary of QuoteMedia, Inc. All
intercompany transactions and balances have been eliminated. c)
Foreign currency translation and transactions 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 d)
Cash and cash equivalents 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 e)
Allowance for doubtful accounts 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20,000
at December 31, 2017 and 2016. Bad debt expenses for the years ended December 31, 2017 and 2016 were $45,957 and $93,741 respectively. f)
Property and equipment 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Capitalized
software costs include costs incurred in connection with the internal development of software. These costs relate to software
used by subscribers to access, manage and analyze information in the Companys database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17 and
2016. g)
Earnings per share Basic
earnings per share are computed by dividing income by the weighted average number of shares outstanding during the year. Diluted
earnings per share takes into account shares outstanding (computed under basic earnings per share) and potentially dilutive common
shares (such as stock options outstanding). The effect of a stock split or reverse split is applied retroactively to preceding
periods. For the years ended 2017 and 2016 all common stock equivalents were anti-dilutive. h)
Stock-based compensation FASB
ASC 718, Stock Compensation On
December 28, 2017, the Company entered into a Compensation Agreement with David M. Shworan, the President and Chief Executive
Officer of QuoteMedia, Ltd., a wholly owned subsidiary of Quotemedia, Inc., pursuant to which, among other things, the Company
will issue to Mr. Shworan (a) a warrant to purchase up to 1,250 shares of Series A Redeemable Convertible Preferred Stock at an
exercise price equal to $1.00 per share (the Preferred Stock Warrant), (b) a warrant to purchase up to 382,243 shares
of Series A Redeemable Convertible Preferred Stock at an exercise price equal to $1.00 per share (the Liquidity Preferred
Stock Warrant), and (c) a warrant to purchase up to 4,000,000 shares of common stock at an exercise price equal to $0.10
per share (which warrant has specific performance vesting thresholds) (the Common Stock Warrant). In
addition, provided that Mr. Shworan is employed by or otherwise providing services to the Company or its subsidiaries on each
of January 1, 2018 and 2019, the Company will issue to Mr. Shworan warrants to purchase up to 15,000 shares of Series A Redeemable
Convertible Preferred Stock at an exercise price equal to $1.00 per share. The
Black-Scholes valuation model was used to calculate the value of Common Stock Warrants granted to Mr. Shworan. The fair value
per warrant was calculated at $0.03, and the total fair value of the warrants was calculated at $120,000. The warrants vest according
to a schedule based on meeting certain gross profit targets. Compensation expense for an award with a performance condition shall
be based on the probable outcome of that performance condition. A probability was assigned to meeting each performance condition
and applied to the fair value of the warrants. After applying the probability of meeting the performance conditions, the total
fair value of the warrants was calculated at $84,750, which will be expensed evenly over 5 years. The
Preferred Stock Warrants were determined to have a fair value of $24 per share, calculated as the liquidation value of $25 per
Series A Redeemable Convertible Preferred Stock share less the $1 exercise price. Therefore, a total of $30,000 of stock based
compensation expense was recognized in December 2017 related to the 1,250 warrants granted to Mr. Shworan.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December 31, 2017. The probability will be re-evaluated each reporting period. As at December 31, 2017, there was $9,173,832
in unrecognized stock-based compensation expense related to these Liquidity Preferred Stock Warrants. Since the Liquidity Preferred
Stock Warrants only vest and become exercisable on the consummation of a Liquidity Event which is currently not determinable or
probable, we are also unable to determine the weighted-average period over which the unrecognized compensation cost will be recognized. The
estimated stock-based compensation expense related to the Companys stock-based awards was comprised as follows:
Years
ended December 31, 2017 2016
Sales
and marketing $ 55,181 $ 21,504
General
and administrative 44,800 59,982
Development 750 -
Stock-based
compensation expense $ 100,731 $ 81,486 At
December 31, 2017 there was $211,987 of unrecognized compensation cost related to non-vested options and warrants granted to purchase
common stock which is expected to be recognized over a weighted-average period of 3.83 years. We
calculate the fair value of stock options and warrants granted to purchase common stock under the provisions of FASB ASC 718 using
the Black-Scholes valuation model with the following assumptions:
2017 2016
Expected
dividend yield - -
Expected
stock price volatility 219 % 243 %
Risk-free
interest rate 4 % 4 %
Expected
life of options (years) 9.0 5.0
Weighted
average fair value of options and warrants granted $ 0.03 $ 0.04 Expected
volatility is based on the historical volatility of the Companys share price in the period prior to option grant equivalent
to the expected life of the options. The expected term is determined under the simplified method as allowed under
the provisions of the Securities and Exchange Commissions Staff Accounting Bulletins No. 107 and No. 110, and represents
the period of time that options granted are expected to be outstanding. We believe that it is appropriate to use this simplified
method as there is not sufficient historical exercise data to provide a reasonable basis upon which to estimate an expected term.
The risk-free interest rate for periods within the contractual life of the option is based on the U.S. Treasury yield curve in
effect at the time of grant. i)
Income taxes Income
taxes are provided in accordance with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In 2017, the Company recorded Canadian income tax expense of $3,082. In 2016 the
Company recorded Canadian income tax expense of $3,018 (see Note 6). j)
Use of estimates 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s and expenses during the year. Such estimates include (i) fair values
used to test goodwill and capitalized development costs for impairment; (ii) the amount of allowance for doubtful accounts,
(iii) the capitalization of software development costs. Actual results and outcomes may differ from managements estimates
and assumptions. k)
Software development expenses Software
development expenses consist primarily of costs associated with the design, programming, and testing of our software applications
during the preliminary project stage. Software development expenses also include costs incurred to maintain our software applications.
The Company expensed $1,029,822 and $935,786 in software development costs during the years ended December 31, 2017 and 2016,
respectively (see Note 3). l)
Revenue recognition Revenue
is recognized over contractual periods as services are performed and when collection of the amount due is reasonably assured.
Amounts recognized as revenue are determined based upon contractually agreed-upon fee schedules with our customers. The Company
accounts for subscription revenues received in advance of services being performed by deferring such amounts until the related
services are performed.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m)
Financial instruments Financial
instruments consist principally of cash, accounts receivable, accounts payable and notes payable. We believe that the fair value
of financial instruments approximates the recorded book value of those instruments due to the short-term nature of the instruments,
or stated interest rates that approximate market interest rates. n)
Accounting Pronouncements Accounting
Pronouncements Not Yet Adopted In
January 2017, the Financial Accounting Standards Board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In
August 2016, the FASB issued ASU 2016-15, Statement of Cash Flows (Topic 230): Classification of Certain Cash Receipts and Cash
Payments. This ASU addresses the classification of certain cash receipts and payments in the statement of cash flows in order
to eliminate diversity in practice. This update is effective for fiscal years beginning after December 15, 2017, including interim
periods within those fiscal years, with early adoption permitted. The Company is evaluating the potential impact that adoption
will have on its consolidated financial statements and related disclosures. In
February 2016, the FASB issued ASU No. 2016-02, Leases. This ASU is intended to improve the reporting of leasing transactions
to provide users of financial statements with more decision-useful information. This ASU will require organizations that lease
assets to recognize on the balance sheet the assets and liabilities for the rights and obligations created by those leases. The
amendments in this update are effective for fiscal years beginning after December 15, 2018, including interim periods within those
fiscal years, using a modified retrospective approach. Early adoption is permitted. The Company is evaluating the potential impact
that adoption will have on its consolidated financial statements and related disclosures. In
May 2014, the FASB issued ASU No. 2014-09, which creates Topic 606, Revenue from Contracts with Customer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On January 1, 2018, we adopted the guidance in ASC 606 and all the related amendments and
applied the new revenue standard to all contracts using the modified retrospective method. The impact of the new revenue standard
was not material and there was no adjustment required to the opening balance of retained earnings. We expect the impact of the
adoption of the new revenue standard to be immaterial to our net income on an ongoing basis. Other
accounting standards that have been issued by the FASB or other standards-setting bodies that do not require adoption until a
future date are not expected to have a material impact on the Companys consolidated financial statements upon adoption.</t>
  </si>
  <si>
    <t>LIQUIDITY</t>
  </si>
  <si>
    <t>Note 2. LIQUIDITY</t>
  </si>
  <si>
    <t>The
Company has an accumulated deficit of $21,526,062 as of December 31, 2017, and for the year ended December 31, 2017 had a net
loss of $1,509,020. As a result, there are concerns about the liquidity of our company at December 31, 2017. The following discussion
addresses those concerns. Net
cash of $1,058,804 was provided by operating activities, and although we have a working capital deficit of $1,237,865 as of December
31, 2017, current liabilities include $706,819 in deferred revenue and the expected costs necessary to realize the deferred revenue
in 2018 are minimal. Substantially
all of the $1,063,769 in interest expense incurred in 2017 relates to related party debt. The Debt Exchange and Debt Forgiveness
Agreements and Compensation Agreement effective December 28, 2017 extinguished all related party debt and eliminate substantially
all of our interest expense going forward. (See Notes 5 and Note 7). Implementation
of our business plan may require additional financing. Additional financings may come from future equity or debt offerings that
could result in dilution to our stockholders. Although the Company must ultimately achieve profitable operations, based on the
factors discussed above, management believes that our cash on hand and cash to be generated from operations will be sufficient
to fund operations through April 2019.</t>
  </si>
  <si>
    <t>PROPERTY AND EQUIPMENT</t>
  </si>
  <si>
    <t>Note 3. PROPERTY AND EQUIPMENT</t>
  </si>
  <si>
    <t>As
of December 31, 2017 2016
Computer
equipment $ 1,043,346 $ 955,681
Office
furniture and equipment 70,904 69,115
Leasehold
improvements 58,464 58,464
Capitalized
application software 7,648,494 7,050,550
Total
property and equipment 8,821,208 8,133,810
Less:
accumulated depreciation (7,400,262 ) (6,760,870 )
Property
and equipment, net $ 1,420,946 $ 1,372,940 Property
and Equipment are recorded at cost less accumulated depreciation. Depreciation is calculated on a straight-line basis over the
assets estimated useful lives as follows:
Computer
equipment 5 years
Office Furniture
and equipment 5 years
Leasehold improvements Term of lease
Capitalized application
software 3 years For
the years ended December 31, 2017 and 2016, the Company capitalized $789,899 and $690,051 of costs, respectively, related to upgrades
and enhancements made to existing software applications. Software applications are used by our subscribers to access, manage and
analyze information in our databases. For the years ended December 31, 2017 and 2016, amortization expenses associated with the
internally developed application software was $724,451 and $757,864 respectively. At December 31, 2017, the remaining book value
of the capitalized application software was $1,149,032. Depreciation
expense for equipment and leaseholds for the years ended December 31, 2017 and 2016 was $106,896 and $97,415 respectively.</t>
  </si>
  <si>
    <t>INTANGIBLE ASSETS</t>
  </si>
  <si>
    <t>Note 4. INTANGIBLE ASSETS</t>
  </si>
  <si>
    <t xml:space="preserve">As
of December 31, 2017 2016
Amortized
intangible assets:
Purchase
option for office building $ 10,000 $ 10,000
Software
licenses 108,085 108,085
Domain
names 10,652 10,652
128,737 128,737
Less:
accumulated amortization (64,080 ) (58,143 )
Amortized
intangible assets, net 64,657 70,594
Unamortized
intangible assets:
Goodwill
associated with purchase of business unit
business
unit 110,000 110,000
Total
intangible assets, net $ 174,657 $ 180,594 Amortization
for amortized intangible assets is calculated on a straight-line basis over the assets estimated useful lives. The useful
life of the purchase option is 5 years which is the term of the option. The useful life of the software licenses and domain names
is estimated to be 20 years. Amortization expense for amortized intangible assets was $5,937 for the years ended December 31,
2017 and 2016. We evaluate goodwill for impairment on an annual basis in accordance with Financial Accounting Standards Board
(FASB) ASC 350-20, Goodwill The
estimated amortization expense of definite-lived intangible assets is as follows:
For
year ending December 31, 2018 $ 5,937
For
year ending December 31, 2019 5,937
For
year ending December 31, 2020 5,937
For
year ending December 31, 2021 5,937
For
year ending December 31, 2022 5,937
For
years thereafter 34,972
Total $ 64,657 </t>
  </si>
  <si>
    <t>RELATED PARTIES</t>
  </si>
  <si>
    <t>Note 5. RELATED PARTIES</t>
  </si>
  <si>
    <t>The
following table summarizes amounts due to related parties at December 31, 2017 and 2016:
December
31, 2017 December
31, 2016
Current Long-term Current Long-term
Purchase
of business unit $ - $ - $ - $ 182,183
Computer
hosting services - - - 137,931
Office
rent - - 7,365 1,113,079
Other - - 36,847 17,276
Loan - - - 997,072
Lead
generation services - - - 1,416,574
Due
to Management - - - 7,039,324
Total
stock-based compensation $ - $ - $ 44,212 $ 10,903,439 On
December 28, 2017, the Company entered into Debt Exchange and Debt Forgiveness Agreements with Bravenet Web Services, Inc. (Bravenet),
and Harrison Avenue Holdings Ltd. (Harrison). David M. Shworan, the President and Chief Executive Officer of QuoteMedia,
Ltd., a wholly owned subsidiary, is a control person of Bravenet and Harrison. Also effective December 28, 2017, the Company entered
into a Compensation Agreement with David M. Shworan. As a result of these agreements and transactions, all of our related party
debt was eliminated. See Note 7 for additional disclosures. The
Company had a loan agreement with Bravenet for which interest was accrued at 10% on the outstanding loan balance. On December
28, 2017, the outstanding loan balance due to Bravenet of $1,079,975 was settled as part of the Debt Exchange and Debt Forgiveness
Agreements disclosed in Note 7. On
September 29, 2006, QuoteMedia, Ltd. purchased the Bravenet business unit that was responsible for providing the Company customer
promotion and lead generation services. The $110,000 purchase price due to Bravenet was accrued in amounts due to related parties
and interest was accrued at 10% on the outstanding balance. On December 28, 2017, the outstanding balance due to Bravenet for
the unpaid purchase price of $208,083 was settled as part of the Debt Exchange and Debt Forgiveness Agreements disclosed in Note
7. Bravenet
provided computer hosting and maintenance services to the Company for approximately $6,250 per month. Interest was accrued at
10% on the outstanding balance. On December 28, 2017, the balance due to Bravenet for unpaid computer hosting and maintenance
services of $223,565 was settled as part of the Debt Exchange and Debt Forgiveness Agreements disclosed in Note 7. The
Company entered into a five-year office lease with 410734 B.C. Ltd. effective May 1, 2016 for $7,365 per month, which replaced
the Companys office lease with Harrison that expired April 30, 2016. At December 31, 2017, there were no amounts due to
410734 B.C. Ltd. David M. Shworan is a control person of both Harrison and 410734 B.C. Ltd. Interest was accrued at 10% on the
unpaid office rent. On December 28, 2017, the balance due to Harrison for unpaid office rent of $2,268,995 was settled as part
of the Debt Exchange and Debt Forgiveness Agreements disclosed in Note 7. From
January 1, 2005 to November 30, 2006, Bravenet provided customer promotion and lead generation services to the Company. Interest
was accrued at 10% on the outstanding balance. On December 28, 2017, the balance due to Bravenet for customer promotion and lead
generation services of $1,551,975 was settled as part of the Debt Exchange and Debt Forgiveness Agreements disclosed in Note 7. On
December 28, 2017, as part of the employment agreement with the David M. Shworan, the Company settled the $8,024,232 that had
been accrued as an allowance for unpaid compensation. The outstanding allowance balance included interest accrued at 10%. See
Note 7 for additional disclosures.</t>
  </si>
  <si>
    <t>INCOME TAXES</t>
  </si>
  <si>
    <t>Note 6. INCOME TAXES</t>
  </si>
  <si>
    <t>We
account for income taxes according to the provisions of FASB ASC 740, Income Taxes, Reconciliations
of income taxes computed at the statutory federal rate to income tax expense (benefit) for the years ended December 31, 2017 and
2016 are as follows:
2017 2016
Tax
provision (benefit) at the statutory rate of 34% $ (512,019 ) $ (571,643 )
State
income taxes, net of federal income tax (46,082 ) (51,448 )
Stock-based
compensation 34,249 27,705
Change
in federal NOL (1,332 ) 13,693
Expiration
of state NOL - 10,181
Federal
Rate Change 1,389,456 -
Debt
Exchange 3,087,572 -
Change
in valuation allowance and other (3,962,025 ) 571,512
Canadian
income tax expense (benefit) 3,082 3,018
Income
tax expense (benefit) $ 3,082 $ 3,018 In
2017, the Company recorded Canadian income tax expense of $3,082. The Company does not have any material Canadian deferred tax
assets or deferred tax liabilities. As
of December 31, 2017, we had net operating loss carryforwards for federal and state income tax reporting purposes amounting to
approximately $11,748,000 and $2,943,000 which expire in varying amounts through the year 2037. The
components of our deferred tax asset (liabilities) at December 31, 2017 and 2016 are as follows:
2017 2016
Tax
effect of net operating loss carryforward $ 2,558,000 $ 3,574,000
Accrued
liabilities - 3,369,000
Property
&amp; equipment (5,000 ) (8,000 )
Capitalized
software (277,000 ) (402,000 )
Other 29,000 45,000
Less
valuation allowance (2,305,000 ) (6,578,000 )
Net
deferred tax asset $ - $ - A
valuation allowance has been recognized to offset the entire effect of the Companys net deferred tax asset as the realization
of this deferred tax benefit is uncertain. The valuation allowance decreased $4,273,000 for the year ended December 31, 2017.
This is primarily due to the federal statutory rate decreasing to 21% and a debt exchange that occurred between the Company and
related parties. The
Company has analyzed filing positions in all of the federal and state jurisdictions where it is required to file income tax returns,
as well as all open tax years (2014-2017) in these jurisdictions.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si>
  <si>
    <t>STOCKHOLDERS’ DEFICIT</t>
  </si>
  <si>
    <t>Note 7. STOCKHOLDERS’ DEFICIT</t>
  </si>
  <si>
    <t>a)
Preferred shares We
are authorized to issue up to 10,000,000 non-designated preferred shares at the Board of Directors discretion. On
December 28, 2017, a total of 550,000 shares of the Companys Preferred Stock were designated as Series A Redeemable
Convertible Preferred Stock. The Series A Redeemable Convertible Preferred Stock has no dividend or voting rights. Holders
of Series A Redeemable Convertible Preferred Stock shall have the right to convert their shares into shares of common stock at
the rate of 83.33 shares of common stock for one share of Series A Redeemable Convertible Preferred Stock, at any time following
the date the closing price of a share of common stock on a securities exchange or actively traded over-the-counter market has
exceeded $0.30 for ninety (90) consecutive trading days. The conversion rights are subject to the availability of authorized but
unissued shares of common stock. In
the event of any liquidation, dissolution, or winding up of the Company, whether voluntary or involuntary, before any distribution
or payment is made to any holders of any shares of common stock, the holders of shares of Series A Redeemable Convertible Preferred
Stock shall be entitled to be paid first out of the assets of the Corporation available for distribution to holders of the Companys
capital stock whether such assets are capital, surplus, or earnings, an amount equal to $25.00 per share of Series A Redeemable
Convertible Preferred Stock. As
part of the Debt Exchange and Debt Forgiveness Agreements and Compensation Agreement effective December 28, 2017, we issued 127,685
shares of Series A Redeemable Convertible Preferred Stock - see Notes 7 (c) to (e) below. b)
Common stock No
shares of common stock were issued during the years ended December 31, 2017 and 2016. c)
Debt Exchange On
December 28, 2017, the Company entered into a Debt Exchange Agreement with Bravenet Web Services, Inc. (Bravenet),
and Harrison Avenue Holdings Ltd. (Harrison). The President and Chief Executive Officer of QuoteMedia, Ltd., a wholly
owned subsidiary, is a control person of Bravenet and Harrison. Bravenet and Harrison agreed to exchange an aggregate of $3,192,116
of indebtedness of the Company held by Bravenet and Harrison in exchange for the following: (i)
127,685 shares of Series A Redeemable Convertible Preferred Stock. The Series A Redeemable Convertible Preferred Stock has a redeemable
value of $25 and is convertible into 83.33 shares of common stock if common stock trades above $0.30 for 90 consecutive trading
days. In
accordance with ASC 470-20-35-3, a contingent beneficial conversion feature shall not be recognized in earnings until the contingency
is resolved. Therefore, the beneficial conversion feature was not recognized, and only the intrinsic value of $25 was used to
determine the $3,192,125 total fair value of the Series A Redeemable Convertible Preferred Stock issued. (ii) Warrants
to purchase up to 4,000,000 shares of common stock at an exercise price equal to $0.10 per share. The Black-Scholes valuation
model was used to calculate the value of common stock warrants granted to Bravenet and Harrison. The fair value per warrant was
calculated at $0.03, and the total fair value of the warrants was calculated at $120,000. In
accordance with ASC 470-20-25-2, a relative fair value allocation was applied to the difference between the fair value of the
Series A Redeemable Convertible Preferred Stock and common stock warrants and the $3,192,116 of indebtedness for which they were
exchanged. The adjusted fair value for the Series A Redeemable Convertible Preferred Stock and common stock warrants was $3,082,211
and $109,905, respectively. Redemption
Rights In
accordance with the Debt Exchange Agreement, Bravenet and Harrison may redeem a limited amount of Series A Redeemable Convertible
Preferred Stock if the following criteria are met: (i)
If the cash balance of the Company as reported at the end of each fiscal quarter in 2018 exceeds $350,000, up to an aggregate
of 600 Series A Redeemable Convertible Preferred Stock may be redeemed at the liquidation value of $25 per share. (ii)
If the cash balance of the Company as reported at the end of each fiscal quarter in 2019 exceeds $375,000, up to an aggregate
of 800 Series A Redeemable Convertible Preferred Stock may be redeemed at the liquidation value of $25 per share. (iii)
If the cash balance of the Company as reported at the end of each fiscal quarter in 2020 and in subsequent years exceeds $400,000,
up to an aggregate of 1,000 Series A Redeemable Convertible Preferred Stock may be redeemed at the liquidation value of $25 per
share. In
accordance with ASC 480-10-S99, because a limited amount of Series A Redeemable Convertible Preferred Stock held by Bravenet and
Harrison may be redeemed if the above criteria are met, it was classified as mezzanine equity and not permanent equity. d)
Debt Forgiveness On
December 28, 2017, the Company also entered into a Debt Forgiveness Agreement with Bravenet and Harrison, pursuant to which Bravenet
and Harrison agreed to forgive an aggregate of $1,157,752 of indebtedness of the Company held by Bravenet and Harrison in exchange
for $1. In accordance to ASC 470-50-40-2, the extinguishment of debt between related entities should be treated as a capital transaction;
therefore it was recorded as a contribution to Paid-in Capital. We
incurred $47,781 of professional fees associated with Debt Exchange and Forgiveness transactions. These issuance costs were treated
as reduction to paid-in capital as the issuance costs were not part of normal operations and were a function of capital transactions. e)
Compensation Agreement On
December 28, 2017, the Company entered into a Compensation Agreement with David M. Shworan, the President and Chief Executive
Officer of QuoteMedia, Ltd., a wholly owned subsidiary, pursuant to which, among other things, the Company will issue to Mr. Shworan
the following: (i)
Warrants to purchase up to 1,250 shares of Series A Preferred Stock at an exercise price equal to $1.00 per share. A total of
$30,000 of stock-based compensation expense was recognized in December 2017 related to the warrants granted to Mr. Shworan. See
Note 1 (h). (ii)
Warrants to purchase up to 382,243 shares of Series A Preferred Stock at an exercise price equal to $1.00 per share (the Liquidity
Preferred Stock Warrant).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December 31, 2017. The probability will be re-evaluated each reporting period. See Note 1 (h). (iii)
Warrants to purchase up to 4,000,000 shares of common stock at an exercise price equal to $0.10 per share, subject to specific
performance vesting thresholds. The Black-Scholes valuation model was used to calculate the value of common stock warrants granted
to Mr. Shworan. The warrants vest according to a schedule based on meeting certain gross profit targets. A probability was assigned
to meeting each performance condition and applied to the fair value of the warrants. After applying the probability of meeting
the performance condition, the total fair value of the warrants was calculated at $84,750 which will be expensed evenly over 5
years. See Note 1 (h). Also,
as part of the Compensation Agreement, Mr. Shworan acknowledged and agreed that he has received from the Company all compensation
to which he is entitled for services provided to the Company through the December 28, 2017 transaction date. As of December 28,
2017, the Company had accrued an allowance of $8,024,232 for potential compensation due to Mr. Shworan. In accordance to ASC 470-50-40-2,
the extinguishment of debt between related entities should be treated as a capital transaction; therefore it was recorded as a
contribution to Paid-in Capital. e)
Stock Options and Warrants We
have stock option plans whereby shares of our common stock may be issued pursuant to the exercise of stock options granted to
employees, officers, directors, advisors, and our independent contractors. The exercise price of the common stock underlying an
option will be determined by the Board of Directors or compensation committee and may be equal to, greater than, or less than
the market value of our common stock at the date of grant but in no event less than 50% of such market value. The options generally
vest in one to four years unless, at the discretion of the Board of Directors, alternative vesting methods are allowed. The term
of each option is determined at the time of grant and may extend to a maximum of ten years. At
December 31, 2017, there are a total of 17,500,000 options authorized for issuance under our stock option plans. There are 15,000,000
and 2,500,000 shares of common stock authorized for issuance pursuant to the Companys 2003 and 1999 Equity Incentive Compensation
Plans respectively. Options
may also be granted outside our stock option plan. Options granted outside the plan generally contain terms that are more restrictive
in nature and have a maximum expiration term of ten years. We may grant an unlimited number of options outside our stock option
plan at the discretion of the Board of Directors. The
following table represents common stock option and warrant activity for the years ended December 31, 2017 and 2016:
Common Stock Options and Warrants Weighted- Average Exercise Price
Outstanding
at January 1, 2016 13,372,803 $ 0.04
Warrants
granted 3,000,000 $ 0.04
Outstanding
at December 31, 2016 16,372,803 $ 0.04
Options
granted 500,000 $ 0.04
Warrants
granted 9,500,000 $ 0.03
Outstanding
at December 31, 2017 26,372,803 $ 0.04 The
following table summarizes our non-vested common stock option and warrant activity for the years ended December 31, 2017 and 2016:
Common Stock Options and Warrants Weighted- Average Grant Date Fair Value
Outstanding
at January 1, 2016 1,878,319 $ 0.06
Granted
during the period 3,000,000 $ 0.04
Vested
during the period (1,570,004 ) $ 0.04
Outstanding
at December 31, 2016 3,308,315 $ 0.05
Granted
during the period 10,000,000 $ 0.03
Vested
during the period (5,683,315 ) $ 0.03
Outstanding
at December 31, 2017 7,625,000 $ 0.04
Common
Stock Options and
Warrants Outstanding Common
Stock Options and
Warrants Exercisable
Weighted
Number Average Weighted Number Weighted
Outstanding
at Remaining
Average Exercisable
at Average
December
31, Contractual Exercise December
31, Exercise
2017 Life
(Years) Price 2017 Price
$ 0.03-0.07 26,372,803 11.37 $ 0.04 18,747,803 $ 0.04
As
of December 31, 2017 all common stock options and warrants have been granted with exercise prices equal to or greater than the
market value of the underlying common shares on the date of grant. There was no cash received from the exercise of stock options
or warrants for the years ended December 31, 2017 or 2016. The
outstanding common stock options and warrants had no intrinsic value as of December 31, 2017. The intrinsic value of stock options
and warrants are calculated as the amount by which the market price of our common stock exceeds the exercise price of the common
stock option or warrant. The
following table represents preferred stock warrant activity for the year ended December 31, 2017:
Weighted-
Average
Warrants Exercise
Price
Outstanding
at January 1, 2017 - -
Warrants
granted 383,493 $ 1.00
Outstanding
at December 31, 2017 383,493 $ 1.00 The
following table summarizes our non-vested preferred stock warrant activity for the year ended December 31, 2017:
Weighted-
Average
Warrants Exercise
Price
Outstanding
at January 1, 2017 - -
Granted
during the period 383,493 $ 1.00
Vested
during the period (1,250 ) $ 1.00
Outstanding
at December 31, 2017 382,243 $ 1.00 As
of December 31, 2017, a total of 383,493 Preferred Stock Warrants were outstanding with a weighted average remaining contractual
life of 20.0 years. As of December 31, 2017, 1,250 Preferred Stock Warrants were exercisable with a weighted average remaining
contractual life of 20.0 years. There was no cash received from the exercise of Preferred Stock Warrants for the years ended December
31, 2017 or 2016. At
December 31, 2017 the aggregate intrinsic value of the Preferred Stock Warrants outstanding was $9,203,832. The aggregate intrinsic
value of the Preferred Stock Warrants exercisable was $30,000. The intrinsic value of our Preferred Stock Warrants is calculated
as the amount by which the liquidation value of our Series A Redeemable Convertible Preferred Stock ($25) exceeds the exercise
price of the warrant ($1).</t>
  </si>
  <si>
    <t>Note 8. LOSS PER SHARE</t>
  </si>
  <si>
    <t xml:space="preserve">Basic
earnings per share is calculated by dividing the net income applicable to common stockholders by the weighted average number of
common shares outstanding during the period. Diluted earnings per share is calculated by dividing net income or loss applicable
to common stockholders, adjusted to exclude potentially dilutive securities, by the weighted average number of common shares outstanding
during the period, plus any additional common shares that would have been outstanding if potentially dilutive common shares had
been exercised, using the treasury stock method. Due to the net loss incurred for the years ended 2017 and 2016, the diluted loss
per share is the same as basic, because any potentially dilutive securities would reduce the loss per share. The following tables
summarize the components of the loss per share:
2017 2016
Numerator:
Net
loss $ (1,509,020 ) $ (1,681,303 )
Denominator:
Weighted
average shares outstanding  basic and diluted 90,477,798 90,477,798
Loss
per share - basic and diluted $ (0.02 ) $ (0.02 )
Stock
options and warrants excluded from the calculation of dilutive loss per share because they were anti-dilutive 16,372,803 16,372,803 </t>
  </si>
  <si>
    <t>COMMITMENTS</t>
  </si>
  <si>
    <t>Note 9. COMMITMENTS</t>
  </si>
  <si>
    <t>Rent
expense for all operating leases was $283,065 and $266,967 for the years ended December 31, 2017 and 2016, respectively. We have
office lease commitments totaling $844,103 over the next five years, which include $310,551 in 2018, $315,434 in 2019, $185,095
in 2020, $33,023 in 2021, and $0 in 2022.</t>
  </si>
  <si>
    <t>SUPPLEMENTARY CASH FLOW INFORMATION</t>
  </si>
  <si>
    <t>Note 10. SUPPLEMENTARY CASH FLOW INFORMATION</t>
  </si>
  <si>
    <t xml:space="preserve">2017 2016
Cash paid for
Interest $ 1,261 $ 1,214
Cash received for
Interest $ - $ 46
Cash paid for taxes - - The non-cash amounts related to the Debt Exchange
and Forgiveness Agreements transactions effective December 28, 2017 are noted below (see Notes 5 and Note 7):
2017 2016
Total related party debt forgiven $ 9,181,983 -
Total related party debt converted into preferred shares &amp; warrants 3,192,115 -
Legal fees associated with debt exchange &amp; forgiveness transactions (47,781 ) -
Total non-cash transactions  debt exchange &amp; forgiveness transactions $ 12,326,317 - </t>
  </si>
  <si>
    <t>SUBSEQUENT EVENTS</t>
  </si>
  <si>
    <t>Note 11. SUBSEQUENT EVENTS</t>
  </si>
  <si>
    <t>The
Company has evaluated events up to the filing date of these consolidated financial statements and determined that no subsequent
event activity required disclosure.</t>
  </si>
  <si>
    <t>SIGNIFICANT ACCOUNTING POLICIES (Policies)</t>
  </si>
  <si>
    <t>Significant Accounting Policies Policies</t>
  </si>
  <si>
    <t>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si>
  <si>
    <t>Basis of consolidation</t>
  </si>
  <si>
    <t>The consolidated
financial statements include the operations of QuoteMedia, Ltd., a wholly owned subsidiary of QuoteMedia, Inc. All intercompany
transactions and balances have been eliminated.</t>
  </si>
  <si>
    <t>Foreign currency translation and transactions</t>
  </si>
  <si>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t>
  </si>
  <si>
    <t>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t>
  </si>
  <si>
    <t>Allowances for doubtful accounts</t>
  </si>
  <si>
    <t>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20,000
at December 31, 2017 and 2016. Bad debt expenses for the years ended December 31, 2017 and 2016 were $45,957 and $93,741 respectively.</t>
  </si>
  <si>
    <t>Property and equipment</t>
  </si>
  <si>
    <t>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Capitalized
software costs include costs incurred in connection with the internal development of software. These costs relate to software
used by subscribers to access, manage and analyze information in the Companys database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17 and
2016.</t>
  </si>
  <si>
    <t>Earnings per share</t>
  </si>
  <si>
    <t>Basic
earnings per share are computed by dividing income by the weighted average number of shares outstanding during the year. Diluted
earnings per share takes into account shares outstanding (computed under basic earnings per share) and potentially dilutive common
shares (such as stock options outstanding). The effect of a stock split or reverse split is applied retroactively to preceding
periods. For the years ended 2017 and 2016 all common stock equivalents were anti-dilutive.</t>
  </si>
  <si>
    <t>FASB
ASC 718, Stock Compensation On
December 28, 2017, the Company entered into a Compensation Agreement with David M. Shworan, the President and Chief Executive
Officer of QuoteMedia, Ltd., a wholly owned subsidiary of Quotemedia, Inc., pursuant to which, among other things, the Company
will issue to Mr. Shworan (a) a warrant to purchase up to 1,250 shares of Series A Redeemable Convertible Preferred Stock at an
exercise price equal to $1.00 per share (the Preferred Stock Warrant), (b) a warrant to purchase up to 382,243 shares
of Series A Redeemable Convertible Preferred Stock at an exercise price equal to $1.00 per share (the Liquidity Preferred
Stock Warrant), and (c) a warrant to purchase up to 4,000,000 shares of common stock at an exercise price equal to $0.10
per share (which warrant has specific performance vesting thresholds) (the Common Stock Warrant). In
addition, provided that Mr. Shworan is employed by or otherwise providing services to the Company or its subsidiaries on each
of January 1, 2018 and 2019, the Company will issue to Mr. Shworan warrants to purchase up to 15,000 shares of Series A Redeemable
Convertible Preferred Stock at an exercise price equal to $1.00 per share. The
Black-Scholes valuation model was used to calculate the value of Common Stock Warrants granted to Mr. Shworan. The fair value
per warrant was calculated at $0.03, and the total fair value of the warrants was calculated at $120,000. The warrants vest according
to a schedule based on meeting certain gross profit targets. Compensation expense for an award with a performance condition shall
be based on the probable outcome of that performance condition. A probability was assigned to meeting each performance condition
and applied to the fair value of the warrants. After applying the probability of meeting the performance conditions, the total
fair value of the warrants was calculated at $84,750, which will be expensed evenly over 5 years. The
Preferred Stock Warrants were determined to have a fair value of $24 per share, calculated as the liquidation value of $25 per
Series A Redeemable Convertible Preferred Stock share less the $1 exercise price. Therefore, a total of $30,000 of stock based
compensation expense was recognized in December 2017 related to the 1,250 warrants granted to Mr. Shworan.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December 31, 2017. The probability will be re-evaluated each reporting period. As at December 31, 2017, there was $9,173,832
in unrecognized stock-based compensation expense related to these Liquidity Preferred Stock Warrants. Since the Liquidity Preferred
Stock Warrants only vest and become exercisable on the consummation of a Liquidity Event which is currently not determinable or
probable, we are also unable to determine the weighted-average period over which the unrecognized compensation cost will be recognized. The
estimated stock-based compensation expense related to the Companys stock-based awards was comprised as follows:
Years
ended December 31, 2017 2016
Sales
and marketing $ 55,181 $ 21,504
General
and administrative 44,800 59,982
Development 750 -
Stock-based
compensation expense $ 100,731 $ 81,486 At
December 31, 2017 there was $211,987 of unrecognized compensation cost related to non-vested options and warrants granted to purchase
common stock which is expected to be recognized over a weighted-average period of 3.83 years. We
calculate the fair value of stock options and warrants granted to purchase common stock under the provisions of FASB ASC 718 using
the Black-Scholes valuation model with the following assumptions:
2017 2016
Expected
dividend yield - -
Expected
stock price volatility 219 % 243 %
Risk-free
interest rate 4 % 4 %
Expected
life of options (years) 9.0 5.0
Weighted
average fair value of options and warrants granted $ 0.03 $ 0.04 Expected
volatility is based on the historical volatility of the Companys share price in the period prior to option grant equivalent
to the expected life of the options. The expected term is determined under the simplified method as allowed under
the provisions of the Securities and Exchange Commissions Staff Accounting Bulletins No. 107 and No. 110, and represents
the period of time that options granted are expected to be outstanding. We believe that it is appropriate to use this simplified
method as there is not sufficient historical exercise data to provide a reasonable basis upon which to estimate an expected term.
The risk-free interest rate for periods within the contractual life of the option is based on the U.S. Treasury yield curve in
effect at the time of grant.</t>
  </si>
  <si>
    <t>Income taxes</t>
  </si>
  <si>
    <t>Income
taxes are provided in accordance with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In 2017, the Company recorded Canadian income tax expense of $3,082. In 2016 the
Company recorded Canadian income tax expense of $3,018 (see Note 6).</t>
  </si>
  <si>
    <t>Use of estimates</t>
  </si>
  <si>
    <t>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s and expenses during the year. Such estimates include (i) fair values
used to test goodwill and capitalized development costs for impairment; (ii) the amount of allowance for doubtful accounts,
(iii) the capitalization of software development costs. Actual results and outcomes may differ from managements estimates
and assumptions.</t>
  </si>
  <si>
    <t>Software development expenses</t>
  </si>
  <si>
    <t>Software
development expenses consist primarily of costs associated with the design, programming, and testing of our software applications
during the preliminary project stage. Software development expenses also include costs incurred to maintain our software applications.
The Company expensed $1,029,822 and $935,786 in software development costs during the years ended December 31, 2017 and 2016,
respectively (see Note 3).</t>
  </si>
  <si>
    <t>Revenue recognition</t>
  </si>
  <si>
    <t>Revenue
is recognized over contractual periods as services are performed and when collection of the amount due is reasonably assured.
Amounts recognized as revenue are determined based upon contractually agreed-upon fee schedules with our customers. The Company
accounts for subscription revenues received in advance of services being performed by deferring such amounts until the related
services are performed.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t>
  </si>
  <si>
    <t>Financial instruments</t>
  </si>
  <si>
    <t>Financial
instruments consist principally of cash, accounts receivable, accounts payable and notes payable. We believe that the fair value
of financial instruments approximates the recorded book value of those instruments due to the short-term nature of the instruments,
or stated interest rates that approximate market interest rates.</t>
  </si>
  <si>
    <t>Accounting Pronouncements</t>
  </si>
  <si>
    <t>Accounting
Pronouncements Not Yet Adopted In
January 2017, the Financial Accounting Standards Board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In
August 2016, the FASB issued ASU 2016-15, Statement of Cash Flows (Topic 230): Classification of Certain Cash Receipts and Cash
Payments. This ASU addresses the classification of certain cash receipts and payments in the statement of cash flows in order
to eliminate diversity in practice. This update is effective for fiscal years beginning after December 15, 2017, including interim
periods within those fiscal years, with early adoption permitted. The Company is evaluating the potential impact that adoption
will have on its consolidated financial statements and related disclosures. In
February 2016, the FASB issued ASU No. 2016-02, Leases. This ASU is intended to improve the reporting of leasing transactions
to provide users of financial statements with more decision-useful information. This ASU will require organizations that lease
assets to recognize on the balance sheet the assets and liabilities for the rights and obligations created by those leases. The
amendments in this update are effective for fiscal years beginning after December 15, 2018, including interim periods within those
fiscal years, using a modified retrospective approach. Early adoption is permitted. The Company is evaluating the potential impact
that adoption will have on its consolidated financial statements and related disclosures. In
May 2014, the FASB issued ASU No. 2014-09, which creates Topic 606, Revenue from Contracts with Customer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On January 1, 2018, we adopted the guidance in ASC 606 and all the related amendments and
applied the new revenue standard to all contracts using the modified retrospective method. The impact of the new revenue standard
was not material and there was no adjustment required to the opening balance of retained earnings. We expect the impact of the
adoption of the new revenue standard to be immaterial to our net income on an ongoing basis. Other
accounting standards that have been issued by the FASB or other standards-setting bodies that do not require adoption until a
future date are not expected to have a material impact on the Companys consolidated financial statements upon adoption.</t>
  </si>
  <si>
    <t>SIGNIFICANT ACCOUNTING POLICIES (Tables)</t>
  </si>
  <si>
    <t>Significant Accounting Policies Tables</t>
  </si>
  <si>
    <t>Total estimated stock-based compensation expense</t>
  </si>
  <si>
    <t xml:space="preserve">Years
ended December 31, 2017 2016
Sales
and marketing $ 55,181 $ 21,504
General
and administrative 44,800 59,982
Development 750 -
Stock-based
compensation expense $ 100,731 $ 81,486 </t>
  </si>
  <si>
    <t>Fair value of stock options granted under the provisions</t>
  </si>
  <si>
    <t xml:space="preserve">2017 2016
Expected
dividend yield - -
Expected
stock price volatility 219 % 243 %
Risk-free
interest rate 4 % 4 %
Expected
life of options (years) 9.0 5.0
Weighted
average fair value of options and warrants granted $ 0.03 $ 0.04 </t>
  </si>
  <si>
    <t>PROPERTY AND EQUIPMENT (Tables)</t>
  </si>
  <si>
    <t>Property And Equipment Tables</t>
  </si>
  <si>
    <t>Property And Equipment</t>
  </si>
  <si>
    <t xml:space="preserve">As
of December 31, 2017 2016
Computer
equipment $ 1,043,346 $ 955,681
Office
furniture and equipment 70,904 69,115
Leasehold
improvements 58,464 58,464
Capitalized
application software 7,648,494 7,050,550
Total
property and equipment 8,821,208 8,133,810
Less:
accumulated depreciation (7,400,262 ) (6,760,870 )
Property
and equipment, net $ 1,420,946 $ 1,372,940 </t>
  </si>
  <si>
    <t>Estimated useful lives of assets</t>
  </si>
  <si>
    <t>Depreciation
is calculated on a straight-line basis over the assets estimated useful lives as follows:
Computer
equipment 5 years
Office Furniture
and equipment 5 years
Leasehold improvements Term of lease
Capitalized application
software 3 years</t>
  </si>
  <si>
    <t>INTANGIBLE ASSETS (Tables)</t>
  </si>
  <si>
    <t>Intangible Assets Tables</t>
  </si>
  <si>
    <t>Amortized intangible assets</t>
  </si>
  <si>
    <t xml:space="preserve">As
of December 31, 2017 2016
Amortized
intangible assets:
Purchase
option for office building $ 10,000 $ 10,000
Software
licenses 108,085 108,085
Domain
names 10,652 10,652
128,737 128,737
Less:
accumulated amortization (64,080 ) (58,143 )
Amortized
intangible assets, net 64,657 70,594
Unamortized
intangible assets:
Goodwill
associated with purchase of business unit
business
unit 110,000 110,000
Total
intangible assets, net $ 174,657 $ 180,594 </t>
  </si>
  <si>
    <t>Estimated amortization expense of definite-lived intangible assets</t>
  </si>
  <si>
    <t xml:space="preserve">For
year ending December 31, 2018 $ 5,937
For
year ending December 31, 2019 5,937
For
year ending December 31, 2020 5,937
For
year ending December 31, 2021 5,937
For
year ending December 31, 2022 5,937
For
years thereafter 34,972
Total $ 64,657 </t>
  </si>
  <si>
    <t>RELATED PARTIES (Tables)</t>
  </si>
  <si>
    <t>Related Parties Tables</t>
  </si>
  <si>
    <t>Amounts due to related parties</t>
  </si>
  <si>
    <t xml:space="preserve">December
31, 2017 December
31, 2016
Current Long-term Current Long-term
Purchase
of business unit $ - $ - $ - $ 182,183
Computer
hosting services - - - 137,931
Office
rent - - 7,365 1,113,079
Other - - 36,847 17,276
Loan - - - 997,072
Lead
generation services - - - 1,416,574
Due
to Management - - - 7,039,324
Total
stock-based compensation $ - $ - $ 44,212 $ 10,903,439 </t>
  </si>
  <si>
    <t>INCOME TAXES (Tables)</t>
  </si>
  <si>
    <t>Income Taxes Tables</t>
  </si>
  <si>
    <t>Reconciliations of income taxes</t>
  </si>
  <si>
    <t xml:space="preserve">2017 2016
Tax
provision (benefit) at the statutory rate of 34% $ (512,019 ) $ (571,643 )
State
income taxes, net of federal income tax (46,082 ) (51,448 )
Stock-based
compensation 34,249 27,705
Change
in federal NOL (1,332 ) 13,693
Expiration
of state NOL - 10,181
Federal
Rate Change 1,389,456 -
Debt
Exchange 3,087,572 -
Change
in valuation allowance and other (3,962,025 ) 571,512
Canadian
income tax expense (benefit) 3,082 3,018
Income
tax expense (benefit) $ 3,082 $ 3,018 </t>
  </si>
  <si>
    <t>Components of deferred tax asset</t>
  </si>
  <si>
    <t xml:space="preserve">2017 2016
Tax
effect of net operating loss carryforward $ 2,558,000 $ 3,574,000
Accrued
liabilities - 3,369,000
Property
&amp; equipment (5,000 ) (8,000 )
Capitalized
software (277,000 ) (402,000 )
Other 29,000 45,000
Less
valuation allowance (2,305,000 ) (6,578,000 )
Net
deferred tax asset $ - $ - </t>
  </si>
  <si>
    <t>STOCKHOLDERS’ DEFICIT (Tables)</t>
  </si>
  <si>
    <t>Stockholders Deficit Tables</t>
  </si>
  <si>
    <t>Stock option and warrant activity</t>
  </si>
  <si>
    <t xml:space="preserve">Common Stock Options and Warrants Weighted- Average Exercise Price
Outstanding
at January 1, 2016 13,372,803 $ 0.04
Warrants
granted 3,000,000 $ 0.04
Outstanding
at December 31, 2016 16,372,803 $ 0.04
Options
granted 500,000 $ 0.04
Warrants
granted 9,500,000 $ 0.03
Outstanding
at December 31, 2017 26,372,803 $ 0.04 </t>
  </si>
  <si>
    <t>Non-vested stock option and warrant activity</t>
  </si>
  <si>
    <t xml:space="preserve">Common Stock Options and Warrants Weighted- Average Grant Date Fair Value
Outstanding
at January 1, 2016 1,878,319 $ 0.06
Granted
during the period 3,000,000 $ 0.04
Vested
during the period (1,570,004 ) $ 0.04
Outstanding
at December 31, 2016 3,308,315 $ 0.05
Granted
during the period 10,000,000 $ 0.03
Vested
during the period (5,683,315 ) $ 0.03
Outstanding
at December 31, 2017 7,625,000 $ 0.04 </t>
  </si>
  <si>
    <t>Options and Warrants</t>
  </si>
  <si>
    <t xml:space="preserve">Common
Stock Options and
Warrants Outstanding Common
Stock Options and
Warrants Exercisable
Weighted
Number Average Weighted Number Weighted
Outstanding
at Remaining
Average Exercisable
at Average
December
31, Contractual Exercise December
31, Exercise
2017 Life
(Years) Price 2017 Price
$ 0.03-0.07 26,372,803 11.37 $ 0.04 18,747,803 $ 0.04 </t>
  </si>
  <si>
    <t>Preferred stock warrant activity</t>
  </si>
  <si>
    <t xml:space="preserve">Weighted-
Average
Warrants Exercise
Price
Outstanding
at January 1, 2017 - -
Warrants
granted 383,493 $ 1.00
Outstanding
at December 31, 2017 383,493 $ 1.00 </t>
  </si>
  <si>
    <t>Non-vested stock option and warrant</t>
  </si>
  <si>
    <t xml:space="preserve">Weighted-
Average
Warrants Exercise
Price
Outstanding
at January 1, 2017 - -
Granted
during the period 383,493 $ 1.00
Vested
during the period (1,250 ) $ 1.00
Outstanding
at December 31, 2017 382,243 $ 1.00 </t>
  </si>
  <si>
    <t>LOSS PER SHARE (Tables)</t>
  </si>
  <si>
    <t>Loss Per Share Tables</t>
  </si>
  <si>
    <t>Components of loss per share</t>
  </si>
  <si>
    <t xml:space="preserve">2017 2016
Numerator:
Net
loss $ (1,509,020 ) $ (1,681,303 )
Denominator:
Weighted
average shares outstanding  basic and diluted 90,477,798 90,477,798
Loss
per share - basic and diluted $ (0.02 ) $ (0.02 )
Stock
options and warrants excluded from the calculation of dilutive loss per share because they were anti-dilutive 16,372,803 16,372,803 </t>
  </si>
  <si>
    <t>SUPPLEMENTARY CASH FLOW INFORMATION (Tables)</t>
  </si>
  <si>
    <t>Supplementary Cash Flow Information Tables</t>
  </si>
  <si>
    <t>Cash paid for taxes</t>
  </si>
  <si>
    <t xml:space="preserve">2017 2016
Cash paid for
Interest $ 1,261 $ 1,214
Cash received for
Interest $ - $ 46
Cash paid for taxes - - </t>
  </si>
  <si>
    <t>Non-cash amounts related to the Debt Exchange</t>
  </si>
  <si>
    <t xml:space="preserve">2017 2016
Total
related party debt forgiven $ 9,181,983 -
Total
related party debt converted into preferred shares &amp; warrants 3,192,115 -
Legal
fees associated with debt exchange &amp; forgiveness transactions (47,781 ) -
Total
non-cash transactions  debt exchange &amp; forgiveness transactions $ 12,326,317 - </t>
  </si>
  <si>
    <t>SIGNIFICANT ACCOUNTING POLICIES (Details) - USD ($)</t>
  </si>
  <si>
    <t>Compensation Agreement [Member]</t>
  </si>
  <si>
    <t>Development</t>
  </si>
  <si>
    <t>SIGNIFICANT ACCOUNTING POLICIES (Details 1) - $ / shares</t>
  </si>
  <si>
    <t>Significant Accounting Policies Details 1</t>
  </si>
  <si>
    <t>Expected dividend yield</t>
  </si>
  <si>
    <t>Expected stock price volatility</t>
  </si>
  <si>
    <t>219.00%</t>
  </si>
  <si>
    <t>243.00%</t>
  </si>
  <si>
    <t>Risk-free interest rate</t>
  </si>
  <si>
    <t>4.00%</t>
  </si>
  <si>
    <t>Expected life of options (years)</t>
  </si>
  <si>
    <t>9 years</t>
  </si>
  <si>
    <t>5 years</t>
  </si>
  <si>
    <t>Weighted average fair value of options and warrants granted</t>
  </si>
  <si>
    <t>SIGNIFICANT ACCOUNTING POLICIES (Details Narrative) - USD ($)</t>
  </si>
  <si>
    <t>Dec. 28, 2017</t>
  </si>
  <si>
    <t>Allowance for doubtful accounts</t>
  </si>
  <si>
    <t>Unrecognized compensation cost</t>
  </si>
  <si>
    <t>Nonvested share-based payments weighted-average period</t>
  </si>
  <si>
    <t>3 years 9 months 29 days</t>
  </si>
  <si>
    <t>Canadian income tax expense</t>
  </si>
  <si>
    <t>Software development costs</t>
  </si>
  <si>
    <t>Exercise price</t>
  </si>
  <si>
    <t>Fair value of warrants</t>
  </si>
  <si>
    <t>Office furniture and equipment</t>
  </si>
  <si>
    <t>Estimated useful lives</t>
  </si>
  <si>
    <t>Preferred Stock Warrants [Member]</t>
  </si>
  <si>
    <t>Fair value per warrant</t>
  </si>
  <si>
    <t>Liquidation value per share</t>
  </si>
  <si>
    <t>Series A Redeemable Convertible Preferred Stock [Member] | Minimum [Member]</t>
  </si>
  <si>
    <t>Liquidity Preferred Stock Warrant [Member]</t>
  </si>
  <si>
    <t>Unrecognized stock-based compensation expense</t>
  </si>
  <si>
    <t>David M. Shworan [Member]</t>
  </si>
  <si>
    <t>Stock based compensation expense</t>
  </si>
  <si>
    <t>David M. Shworan [Member] | Compensation Agreement [Member]</t>
  </si>
  <si>
    <t>David M. Shworan [Member] | CommonStockWarrant [Member] | Compensation Agreement [Member]</t>
  </si>
  <si>
    <t>David M. Shworan [Member] | Series A Redeemable Convertible Preferred Stock [Member]</t>
  </si>
  <si>
    <t>Warrant to purchase shares</t>
  </si>
  <si>
    <t>David M. Shworan [Member] | Series A Redeemable Convertible Preferred Stock [Member] | CommonStockWarrant [Member] | Compensation Agreement [Member]</t>
  </si>
  <si>
    <t>David M. Shworan [Member] | Liquidity Preferred Stock Warrant [Member] | Series A Redeemable Convertible Preferred Stock [Member] | Compensation Agreement [Member]</t>
  </si>
  <si>
    <t>David M. Shworan [Member] | Preferred Stock Warrant [Member] | Series A Redeemable Convertible Preferred Stock [Member] | Compensation Agreement [Member]</t>
  </si>
  <si>
    <t>LIQUIDITY (Details Narrative) - USD ($)</t>
  </si>
  <si>
    <t>Liquidity Details Narrative</t>
  </si>
  <si>
    <t>Cash flow from operating activities</t>
  </si>
  <si>
    <t>Working capital deficit</t>
  </si>
  <si>
    <t>PROPERTY AND EQUIPMENT (Details) - USD ($)</t>
  </si>
  <si>
    <t>Total property and equipment</t>
  </si>
  <si>
    <t>Less: accumulated depreciation</t>
  </si>
  <si>
    <t>Computer equipment</t>
  </si>
  <si>
    <t>Leasehold improvements</t>
  </si>
  <si>
    <t>PROPERTY AND EQUIPMENT (Details 1)</t>
  </si>
  <si>
    <t>Term of lease</t>
  </si>
  <si>
    <t>3 years</t>
  </si>
  <si>
    <t>PROPERTY AND EQUIPMENT (Details Narrative) - USD ($)</t>
  </si>
  <si>
    <t>Property And Equipment Details Narrative</t>
  </si>
  <si>
    <t>Amortization expenses</t>
  </si>
  <si>
    <t>Remaining book value of capitalized application software</t>
  </si>
  <si>
    <t>Depreciation expense for equipment and leaseholds</t>
  </si>
  <si>
    <t>INTANGIBLE ASSETS (Details) - USD ($)</t>
  </si>
  <si>
    <t>Amortized intangible assets:</t>
  </si>
  <si>
    <t>Purchase option for office building</t>
  </si>
  <si>
    <t>Software licenses</t>
  </si>
  <si>
    <t>Domain names</t>
  </si>
  <si>
    <t>Amortized intangible assets, gross</t>
  </si>
  <si>
    <t>Less: accumulated amortization</t>
  </si>
  <si>
    <t>Amortized intangible assets, net</t>
  </si>
  <si>
    <t>Unamortized intangible assets:</t>
  </si>
  <si>
    <t>Goodwill associated with purchase of business unit</t>
  </si>
  <si>
    <t>Total intangible assets, net</t>
  </si>
  <si>
    <t>INTANGIBLE ASSETS (Details 1)</t>
  </si>
  <si>
    <t>Dec. 31, 2017USD ($)</t>
  </si>
  <si>
    <t>Intangible Assets Details 1</t>
  </si>
  <si>
    <t>For year ending December 31, 2018</t>
  </si>
  <si>
    <t>For year ending December 31, 2019</t>
  </si>
  <si>
    <t>For year ending December 31, 2020</t>
  </si>
  <si>
    <t>For year ending December 31, 2021</t>
  </si>
  <si>
    <t>For year ending December 31, 2022</t>
  </si>
  <si>
    <t>For years thereafter</t>
  </si>
  <si>
    <t>INTANGIBLE ASSETS (Details Narrative) - USD ($)</t>
  </si>
  <si>
    <t>Amortization expense for intangible assets</t>
  </si>
  <si>
    <t>Purchase option [Member]</t>
  </si>
  <si>
    <t>Estimated useful life</t>
  </si>
  <si>
    <t>Software licenses [Member]</t>
  </si>
  <si>
    <t>20 years</t>
  </si>
  <si>
    <t>Domain names [Member]</t>
  </si>
  <si>
    <t>RELATED PARTIES (Details) - USD ($)</t>
  </si>
  <si>
    <t>Due to related parties, Current</t>
  </si>
  <si>
    <t>Due to related parties, Long-term</t>
  </si>
  <si>
    <t>Purchase of Business Unit [Member]</t>
  </si>
  <si>
    <t>Computer Hosting Services [Member]</t>
  </si>
  <si>
    <t>Office Rent [Member]</t>
  </si>
  <si>
    <t>Other [Member]</t>
  </si>
  <si>
    <t>Loan [Member]</t>
  </si>
  <si>
    <t>Lead Generation Services [Member]</t>
  </si>
  <si>
    <t>Due to Management [Member]</t>
  </si>
  <si>
    <t>RELATED PARTIES (Details Narrative) - USD ($)</t>
  </si>
  <si>
    <t>Bravenet [Member]</t>
  </si>
  <si>
    <t>Related parties periodic payment</t>
  </si>
  <si>
    <t>Frequency of periodic payment</t>
  </si>
  <si>
    <t>Monthly</t>
  </si>
  <si>
    <t>Employment Agreement [Member]</t>
  </si>
  <si>
    <t>Accrued interest rate</t>
  </si>
  <si>
    <t>10.00%</t>
  </si>
  <si>
    <t>Office Rent [Member] | 410734 B.C. Ltd [Member]</t>
  </si>
  <si>
    <t>Accrued amount due to related parties</t>
  </si>
  <si>
    <t>INCOME TAXES (Details) - USD ($)</t>
  </si>
  <si>
    <t>Income Taxes Details</t>
  </si>
  <si>
    <t>Tax provision (benefit) at the statutory rate of 34%</t>
  </si>
  <si>
    <t>State income taxes, net of federal income tax</t>
  </si>
  <si>
    <t>Change in federal NOL</t>
  </si>
  <si>
    <t>Expiration of state NOL</t>
  </si>
  <si>
    <t>Federal Rate Change</t>
  </si>
  <si>
    <t>Debt Exchange</t>
  </si>
  <si>
    <t>Change in valuation allowance and other</t>
  </si>
  <si>
    <t>Canadian income tax expense (benefit)</t>
  </si>
  <si>
    <t>Income tax expense (benefit)</t>
  </si>
  <si>
    <t>INCOME TAXES (Details 1) - USD ($)</t>
  </si>
  <si>
    <t>Income Taxes Details 1</t>
  </si>
  <si>
    <t>Tax effect of net operating loss carryforward</t>
  </si>
  <si>
    <t>Accrued liabilities</t>
  </si>
  <si>
    <t>Property &amp; equipment</t>
  </si>
  <si>
    <t>Capitalized software</t>
  </si>
  <si>
    <t>Other</t>
  </si>
  <si>
    <t>Less valuation allowance</t>
  </si>
  <si>
    <t>Net deferred tax asset</t>
  </si>
  <si>
    <t>INCOME TAXES (Details Narrative) - USD ($)</t>
  </si>
  <si>
    <t>Income Taxes Details Narrative</t>
  </si>
  <si>
    <t>Net operating loss carryforwards for federal income tax</t>
  </si>
  <si>
    <t>Net operating loss carryforwards for state income tax</t>
  </si>
  <si>
    <t>Operating loss carryforwards expiration period</t>
  </si>
  <si>
    <t>Decreased in valuation allowance</t>
  </si>
  <si>
    <t>Federal statutory tax rate</t>
  </si>
  <si>
    <t>21.00%</t>
  </si>
  <si>
    <t>STOCKHOLDERS' DEFICIT (Details) - Stock Option And Warrant - $ / shares</t>
  </si>
  <si>
    <t>Common Stock Options and Warrants</t>
  </si>
  <si>
    <t>Outstanding - Opening Balance</t>
  </si>
  <si>
    <t>Options granted</t>
  </si>
  <si>
    <t>Warrants granted</t>
  </si>
  <si>
    <t>Outstanding - Ending Balance</t>
  </si>
  <si>
    <t>Weighted-Average Exercise Price</t>
  </si>
  <si>
    <t>Weighted-Average Exercise Price Outstanding - Opening Balance</t>
  </si>
  <si>
    <t>Weighted-Average Exercise Price Outstanding - Ending Balance</t>
  </si>
  <si>
    <t>STOCKHOLDERS' DEFICIT (Details 1) - Stock Option And Warrant - $ / shares</t>
  </si>
  <si>
    <t>Granted during the period</t>
  </si>
  <si>
    <t>Vested during the period</t>
  </si>
  <si>
    <t>Weighted- Average Grant Date Fair Value</t>
  </si>
  <si>
    <t>STOCKHOLDERS' DEFICIT (Details 2) - 0.03-0.07 [Member]</t>
  </si>
  <si>
    <t>Dec. 31, 2017$ / sharesshares</t>
  </si>
  <si>
    <t>Number Outstanding</t>
  </si>
  <si>
    <t>Weighted Average Remaining Contractual Life</t>
  </si>
  <si>
    <t>11 years 4 months 123 days</t>
  </si>
  <si>
    <t>Weighted-Average Exercise Price | $ / shares</t>
  </si>
  <si>
    <t>Number Exercisable</t>
  </si>
  <si>
    <t>STOCKHOLDERS' DEFICIT (Details 3) - Preferred stock warrant [Member]</t>
  </si>
  <si>
    <t>Warrants</t>
  </si>
  <si>
    <t>Outstanding - Opening Balance | shares</t>
  </si>
  <si>
    <t>Warrants granted | shares</t>
  </si>
  <si>
    <t>Outstanding - Ending Balance | shares</t>
  </si>
  <si>
    <t>Weighted-Average Exercise Price Outstanding - Opening Balance | $ / shares</t>
  </si>
  <si>
    <t>Warrants granted | $ / shares</t>
  </si>
  <si>
    <t>Weighted-Average Exercise Price Outstanding - Ending Balance | $ / shares</t>
  </si>
  <si>
    <t>STOCKHOLDERS' DEFICIT (Details 4) - Non-vested preferred stock warrant [Member]</t>
  </si>
  <si>
    <t>Granted during the period | shares</t>
  </si>
  <si>
    <t>Vested during the period | shares</t>
  </si>
  <si>
    <t>Granted during the period | $ / shares</t>
  </si>
  <si>
    <t>Vested during the period | $ / shares</t>
  </si>
  <si>
    <t>STOCKHOLDERS' DEFICIT (Details Narrative) - USD ($)</t>
  </si>
  <si>
    <t>Dec. 31, 2020</t>
  </si>
  <si>
    <t>Dec. 31, 2019</t>
  </si>
  <si>
    <t>Dec. 31, 2018</t>
  </si>
  <si>
    <t>Warrants issued to purchase of common stock</t>
  </si>
  <si>
    <t>Warrants exercise price</t>
  </si>
  <si>
    <t>Professional fees associated with debt exchange &amp; forgiveness transactions</t>
  </si>
  <si>
    <t>1999 Equity incentive compensation plan [Member]</t>
  </si>
  <si>
    <t>Options authorized</t>
  </si>
  <si>
    <t>2003 Equity incentive compensation plan [Member]</t>
  </si>
  <si>
    <t>Conversion price, Description</t>
  </si>
  <si>
    <t>The exercise price of the common stock underlying an option will be determined by the Board of Directors or compensation committee and may be equal to, greater than, or less than the market value of our common stock at the date of grant but in no event less than 50% of such market value</t>
  </si>
  <si>
    <t>Compensation Agreement [Member] | Maximum [Member]</t>
  </si>
  <si>
    <t>Warrant extend term</t>
  </si>
  <si>
    <t>10 years</t>
  </si>
  <si>
    <t>Compensation Agreement [Member] | David M. Shworan [Member]</t>
  </si>
  <si>
    <t>Conversion of Stock, Description</t>
  </si>
  <si>
    <t>the right to convert their shares into shares of common stock at the rate of 83.33 shares of common stock for one share of Series A Redeemable Convertible Preferred Stock,</t>
  </si>
  <si>
    <t>Price per share</t>
  </si>
  <si>
    <t>the closing price of a share of common stock on a securities exchange or actively traded over-the-counter market has exceeded $0.30 for ninety (90) consecutive trading days.</t>
  </si>
  <si>
    <t>Aggregate indebtedness value</t>
  </si>
  <si>
    <t>Redeemable value</t>
  </si>
  <si>
    <t>Intrinsic value</t>
  </si>
  <si>
    <t>Total fair value</t>
  </si>
  <si>
    <t>Liquidation value</t>
  </si>
  <si>
    <t>Series A Redeemable Convertible Preferred Stock [Member] | Subsequent Event [Member]</t>
  </si>
  <si>
    <t>Redeemable convertible preferred stock liquidation value per share</t>
  </si>
  <si>
    <t>Proceeds from issuance of redeemable convertible preferred stock</t>
  </si>
  <si>
    <t>Aggregate share of redeemable convertible preferred stock</t>
  </si>
  <si>
    <t>Series A Redeemable Convertible Preferred Stock [Member] | David M. Shworan [Member]</t>
  </si>
  <si>
    <t>Series A Redeemable Convertible Preferred Stock [Member] | Compensation Agreement [Member] | David M. Shworan [Member] | Liquidity Preferred Stock Warrant [Member]</t>
  </si>
  <si>
    <t>CommonStockWarrant [Member] | Compensation Agreement [Member] | David M. Shworan [Member]</t>
  </si>
  <si>
    <t>Common stock warrants [Member]</t>
  </si>
  <si>
    <t>Warrant [Member]</t>
  </si>
  <si>
    <t>Stock Option And Warrant</t>
  </si>
  <si>
    <t>Granted</t>
  </si>
  <si>
    <t>Aggregate intrinsic value of preferred stock warrants outstanding</t>
  </si>
  <si>
    <t>Aggregate intrinsic value of preferred stock warrants exercisable</t>
  </si>
  <si>
    <t>Stock Option And Warrant | Series A Redeemable Convertible Preferred Stock [Member]</t>
  </si>
  <si>
    <t>Warrants exercisable</t>
  </si>
  <si>
    <t>Weighted average remaining contractual life</t>
  </si>
  <si>
    <t>Harrison [Member] | Bravenet [Member] | Debt Forgiveness Agreement [Member]</t>
  </si>
  <si>
    <t>Amount received in exchange for debt forgiveness</t>
  </si>
  <si>
    <t>Harrison [Member] | Bravenet [Member] | Debt Exchange Agreement [Member]</t>
  </si>
  <si>
    <t>LOSS PER SHARE (Details) - USD ($)</t>
  </si>
  <si>
    <t>Numerator:</t>
  </si>
  <si>
    <t>Denominator:</t>
  </si>
  <si>
    <t>Weighted average shares outstanding - basic and diluted</t>
  </si>
  <si>
    <t>Loss per share - basic and diluted</t>
  </si>
  <si>
    <t>Stock options and warrants excluded from the calculation of dilutive loss per share because they were anti-dilutive</t>
  </si>
  <si>
    <t>COMMITMENTS (Details Narrative) - USD ($)</t>
  </si>
  <si>
    <t>Commitments Details Narrative</t>
  </si>
  <si>
    <t>Rent expense of operating lease</t>
  </si>
  <si>
    <t>Office lease, 2018</t>
  </si>
  <si>
    <t>Office lease, 2019</t>
  </si>
  <si>
    <t>Office lease, 2020</t>
  </si>
  <si>
    <t>Office lease, 2021</t>
  </si>
  <si>
    <t>Office lease, 2022</t>
  </si>
  <si>
    <t>Office lease commitments total</t>
  </si>
  <si>
    <t>SUPPLEMENTARY CASH FLOW INFORMATION (Details) - USD ($)</t>
  </si>
  <si>
    <t>Supplementary Cash Flow Information</t>
  </si>
  <si>
    <t>Cash paid for Interest</t>
  </si>
  <si>
    <t>Cash received for Interest</t>
  </si>
  <si>
    <t>SUPPLEMENTARY CASH FLOW INFORMATION (Details 1) - USD ($)</t>
  </si>
  <si>
    <t>Supplementary Cash Flow Information Details 1</t>
  </si>
  <si>
    <t>Total related party debt forgiven</t>
  </si>
  <si>
    <t>Total related party debt converted into preferred shares &amp; warrants</t>
  </si>
  <si>
    <t>Legal fees associated with debt exchange &amp; forgiveness transactions</t>
  </si>
  <si>
    <t>Total non-cash transactions – debt exchange &amp; forgiveness transac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14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90477798</v>
      </c>
    </row>
    <row r="15" spans="1:4">
      <c r="A15" s="4" t="s">
        <v>25</v>
      </c>
      <c r="D15" s="6" t="n">
        <v>211533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12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4</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24</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32</v>
      </c>
      <c r="B7" s="4" t="s">
        <v>164</v>
      </c>
    </row>
    <row r="8" spans="1:2">
      <c r="A8" s="4" t="s">
        <v>165</v>
      </c>
      <c r="B8" s="4" t="s">
        <v>166</v>
      </c>
    </row>
    <row r="9" spans="1:2">
      <c r="A9" s="4" t="s">
        <v>167</v>
      </c>
      <c r="B9" s="4" t="s">
        <v>168</v>
      </c>
    </row>
    <row r="10" spans="1:2">
      <c r="A10" s="4" t="s">
        <v>169</v>
      </c>
      <c r="B10" s="4" t="s">
        <v>170</v>
      </c>
    </row>
    <row r="11" spans="1:2">
      <c r="A11" s="4" t="s">
        <v>97</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1151</v>
      </c>
      <c r="C3" s="6" t="n">
        <v>271700</v>
      </c>
    </row>
    <row r="4" spans="1:3">
      <c r="A4" s="4" t="s">
        <v>33</v>
      </c>
      <c r="B4" s="5" t="n">
        <v>344512</v>
      </c>
      <c r="C4" s="5" t="n">
        <v>433889</v>
      </c>
    </row>
    <row r="5" spans="1:3">
      <c r="A5" s="4" t="s">
        <v>34</v>
      </c>
      <c r="B5" s="5" t="n">
        <v>89884</v>
      </c>
      <c r="C5" s="5" t="n">
        <v>74949</v>
      </c>
    </row>
    <row r="6" spans="1:3">
      <c r="A6" s="4" t="s">
        <v>35</v>
      </c>
      <c r="B6" s="5" t="n">
        <v>149379</v>
      </c>
      <c r="C6" s="5" t="n">
        <v>103345</v>
      </c>
    </row>
    <row r="7" spans="1:3">
      <c r="A7" s="4" t="s">
        <v>36</v>
      </c>
      <c r="B7" s="5" t="n">
        <v>1034926</v>
      </c>
      <c r="C7" s="5" t="n">
        <v>883883</v>
      </c>
    </row>
    <row r="8" spans="1:3">
      <c r="A8" s="4" t="s">
        <v>37</v>
      </c>
      <c r="B8" s="5" t="n">
        <v>16551</v>
      </c>
      <c r="C8" s="5" t="n">
        <v>15555</v>
      </c>
    </row>
    <row r="9" spans="1:3">
      <c r="A9" s="4" t="s">
        <v>38</v>
      </c>
      <c r="B9" s="5" t="n">
        <v>1420946</v>
      </c>
      <c r="C9" s="5" t="n">
        <v>1372940</v>
      </c>
    </row>
    <row r="10" spans="1:3">
      <c r="A10" s="4" t="s">
        <v>39</v>
      </c>
      <c r="B10" s="5" t="n">
        <v>110000</v>
      </c>
      <c r="C10" s="5" t="n">
        <v>110000</v>
      </c>
    </row>
    <row r="11" spans="1:3">
      <c r="A11" s="4" t="s">
        <v>40</v>
      </c>
      <c r="B11" s="5" t="n">
        <v>64657</v>
      </c>
      <c r="C11" s="5" t="n">
        <v>70594</v>
      </c>
    </row>
    <row r="12" spans="1:3">
      <c r="A12" s="4" t="s">
        <v>41</v>
      </c>
      <c r="B12" s="5" t="n">
        <v>2647080</v>
      </c>
      <c r="C12" s="5" t="n">
        <v>2452972</v>
      </c>
    </row>
    <row r="13" spans="1:3">
      <c r="A13" s="3" t="s">
        <v>42</v>
      </c>
    </row>
    <row r="14" spans="1:3">
      <c r="A14" s="4" t="s">
        <v>43</v>
      </c>
      <c r="B14" s="5" t="n">
        <v>1565972</v>
      </c>
      <c r="C14" s="5" t="n">
        <v>1499827</v>
      </c>
    </row>
    <row r="15" spans="1:3">
      <c r="A15" s="4" t="s">
        <v>44</v>
      </c>
      <c r="B15" s="5" t="n">
        <v>706819</v>
      </c>
      <c r="C15" s="5" t="n">
        <v>549233</v>
      </c>
    </row>
    <row r="16" spans="1:3">
      <c r="A16" s="4" t="s">
        <v>45</v>
      </c>
      <c r="B16" s="4" t="s">
        <v>46</v>
      </c>
      <c r="C16" s="5" t="n">
        <v>44212</v>
      </c>
    </row>
    <row r="17" spans="1:3">
      <c r="A17" s="4" t="s">
        <v>47</v>
      </c>
      <c r="B17" s="5" t="n">
        <v>2272791</v>
      </c>
      <c r="C17" s="5" t="n">
        <v>2093272</v>
      </c>
    </row>
    <row r="18" spans="1:3">
      <c r="A18" s="4" t="s">
        <v>48</v>
      </c>
      <c r="B18" s="4" t="s">
        <v>46</v>
      </c>
      <c r="C18" s="5" t="n">
        <v>10903439</v>
      </c>
    </row>
    <row r="19" spans="1:3">
      <c r="A19" s="4" t="s">
        <v>49</v>
      </c>
      <c r="B19" s="4" t="s">
        <v>46</v>
      </c>
      <c r="C19" s="4" t="s">
        <v>46</v>
      </c>
    </row>
    <row r="20" spans="1:3">
      <c r="A20" s="3" t="s">
        <v>50</v>
      </c>
    </row>
    <row r="21" spans="1:3">
      <c r="A21" s="4" t="s">
        <v>51</v>
      </c>
      <c r="B21" s="5" t="n">
        <v>3082211</v>
      </c>
      <c r="C21" s="4" t="s">
        <v>46</v>
      </c>
    </row>
    <row r="22" spans="1:3">
      <c r="A22" s="3" t="s">
        <v>52</v>
      </c>
    </row>
    <row r="23" spans="1:3">
      <c r="A23" s="4" t="s">
        <v>53</v>
      </c>
      <c r="B23" s="4" t="s">
        <v>46</v>
      </c>
      <c r="C23" s="4" t="s">
        <v>46</v>
      </c>
    </row>
    <row r="24" spans="1:3">
      <c r="A24" s="4" t="s">
        <v>54</v>
      </c>
      <c r="B24" s="5" t="n">
        <v>90479</v>
      </c>
      <c r="C24" s="5" t="n">
        <v>90479</v>
      </c>
    </row>
    <row r="25" spans="1:3">
      <c r="A25" s="4" t="s">
        <v>55</v>
      </c>
      <c r="B25" s="5" t="n">
        <v>18727661</v>
      </c>
      <c r="C25" s="5" t="n">
        <v>9382824</v>
      </c>
    </row>
    <row r="26" spans="1:3">
      <c r="A26" s="4" t="s">
        <v>56</v>
      </c>
      <c r="B26" s="5" t="n">
        <v>-21526062</v>
      </c>
      <c r="C26" s="5" t="n">
        <v>-20017042</v>
      </c>
    </row>
    <row r="27" spans="1:3">
      <c r="A27" s="4" t="s">
        <v>57</v>
      </c>
      <c r="B27" s="5" t="n">
        <v>-2707922</v>
      </c>
      <c r="C27" s="5" t="n">
        <v>-10543739</v>
      </c>
    </row>
    <row r="28" spans="1:3">
      <c r="A28" s="4" t="s">
        <v>58</v>
      </c>
      <c r="B28" s="6" t="n">
        <v>2647080</v>
      </c>
      <c r="C28" s="6" t="n">
        <v>2452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34</v>
      </c>
      <c r="B1" s="2" t="s">
        <v>1</v>
      </c>
    </row>
    <row r="2" spans="1:3">
      <c r="B2" s="2" t="s">
        <v>2</v>
      </c>
      <c r="C2" s="2" t="s">
        <v>30</v>
      </c>
    </row>
    <row r="3" spans="1:3">
      <c r="A3" s="4" t="s">
        <v>76</v>
      </c>
      <c r="B3" s="6" t="n">
        <v>1584479</v>
      </c>
      <c r="C3" s="6" t="n">
        <v>1507706</v>
      </c>
    </row>
    <row r="4" spans="1:3">
      <c r="A4" s="4" t="s">
        <v>77</v>
      </c>
      <c r="B4" s="5" t="n">
        <v>2014119</v>
      </c>
      <c r="C4" s="5" t="n">
        <v>1966713</v>
      </c>
    </row>
    <row r="5" spans="1:3">
      <c r="A5" s="4" t="s">
        <v>111</v>
      </c>
      <c r="B5" s="5" t="n">
        <v>100731</v>
      </c>
      <c r="C5" s="5" t="n">
        <v>81486</v>
      </c>
    </row>
    <row r="6" spans="1:3">
      <c r="A6" s="4" t="s">
        <v>235</v>
      </c>
    </row>
    <row r="7" spans="1:3">
      <c r="A7" s="4" t="s">
        <v>76</v>
      </c>
      <c r="B7" s="5" t="n">
        <v>55181</v>
      </c>
      <c r="C7" s="5" t="n">
        <v>21504</v>
      </c>
    </row>
    <row r="8" spans="1:3">
      <c r="A8" s="4" t="s">
        <v>77</v>
      </c>
      <c r="B8" s="5" t="n">
        <v>44800</v>
      </c>
      <c r="C8" s="5" t="n">
        <v>59982</v>
      </c>
    </row>
    <row r="9" spans="1:3">
      <c r="A9" s="4" t="s">
        <v>236</v>
      </c>
      <c r="B9" s="5" t="n">
        <v>750</v>
      </c>
      <c r="C9" s="4" t="s">
        <v>46</v>
      </c>
    </row>
    <row r="10" spans="1:3">
      <c r="A10" s="4" t="s">
        <v>111</v>
      </c>
      <c r="B10" s="6" t="n">
        <v>100731</v>
      </c>
      <c r="C10" s="6" t="n">
        <v>814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37</v>
      </c>
      <c r="B1" s="2" t="s">
        <v>1</v>
      </c>
    </row>
    <row r="2" spans="1:3">
      <c r="B2" s="2" t="s">
        <v>2</v>
      </c>
      <c r="C2" s="2" t="s">
        <v>30</v>
      </c>
    </row>
    <row r="3" spans="1:3">
      <c r="A3" s="3" t="s">
        <v>238</v>
      </c>
    </row>
    <row r="4" spans="1:3">
      <c r="A4" s="4" t="s">
        <v>239</v>
      </c>
      <c r="B4" s="4" t="s">
        <v>46</v>
      </c>
      <c r="C4" s="4" t="s">
        <v>46</v>
      </c>
    </row>
    <row r="5" spans="1:3">
      <c r="A5" s="4" t="s">
        <v>240</v>
      </c>
      <c r="B5" s="4" t="s">
        <v>241</v>
      </c>
      <c r="C5" s="4" t="s">
        <v>242</v>
      </c>
    </row>
    <row r="6" spans="1:3">
      <c r="A6" s="4" t="s">
        <v>243</v>
      </c>
      <c r="B6" s="4" t="s">
        <v>244</v>
      </c>
      <c r="C6" s="4" t="s">
        <v>244</v>
      </c>
    </row>
    <row r="7" spans="1:3">
      <c r="A7" s="4" t="s">
        <v>245</v>
      </c>
      <c r="B7" s="4" t="s">
        <v>246</v>
      </c>
      <c r="C7" s="4" t="s">
        <v>247</v>
      </c>
    </row>
    <row r="8" spans="1:3">
      <c r="A8" s="4" t="s">
        <v>248</v>
      </c>
      <c r="B8" s="8" t="n">
        <v>0.03</v>
      </c>
      <c r="C8" s="8" t="n">
        <v>0.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249</v>
      </c>
      <c r="B1" s="2" t="s">
        <v>250</v>
      </c>
      <c r="C1" s="2" t="s">
        <v>250</v>
      </c>
      <c r="D1" s="2" t="s">
        <v>2</v>
      </c>
      <c r="E1" s="2" t="s">
        <v>30</v>
      </c>
    </row>
    <row r="2" spans="1:5">
      <c r="A2" s="4" t="s">
        <v>251</v>
      </c>
      <c r="D2" s="6" t="n">
        <v>120000</v>
      </c>
      <c r="E2" s="6" t="n">
        <v>120000</v>
      </c>
    </row>
    <row r="3" spans="1:5">
      <c r="A3" s="4" t="s">
        <v>110</v>
      </c>
      <c r="D3" s="5" t="n">
        <v>45957</v>
      </c>
      <c r="E3" s="5" t="n">
        <v>93741</v>
      </c>
    </row>
    <row r="4" spans="1:5">
      <c r="A4" s="4" t="s">
        <v>252</v>
      </c>
      <c r="D4" s="6" t="n">
        <v>211987</v>
      </c>
    </row>
    <row r="5" spans="1:5">
      <c r="A5" s="4" t="s">
        <v>253</v>
      </c>
      <c r="D5" s="4" t="s">
        <v>254</v>
      </c>
    </row>
    <row r="6" spans="1:5">
      <c r="A6" s="4" t="s">
        <v>255</v>
      </c>
      <c r="D6" s="6" t="n">
        <v>3082</v>
      </c>
      <c r="E6" s="5" t="n">
        <v>3018</v>
      </c>
    </row>
    <row r="7" spans="1:5">
      <c r="A7" s="4" t="s">
        <v>256</v>
      </c>
      <c r="D7" s="6" t="n">
        <v>1029822</v>
      </c>
      <c r="E7" s="6" t="n">
        <v>935786</v>
      </c>
    </row>
    <row r="8" spans="1:5">
      <c r="A8" s="4" t="s">
        <v>257</v>
      </c>
      <c r="C8" s="8" t="n">
        <v>0.1</v>
      </c>
    </row>
    <row r="9" spans="1:5">
      <c r="A9" s="4" t="s">
        <v>258</v>
      </c>
      <c r="C9" s="6" t="n">
        <v>120000</v>
      </c>
    </row>
    <row r="10" spans="1:5">
      <c r="A10" s="4" t="s">
        <v>259</v>
      </c>
    </row>
    <row r="11" spans="1:5">
      <c r="A11" s="4" t="s">
        <v>260</v>
      </c>
      <c r="D11" s="4" t="s">
        <v>247</v>
      </c>
    </row>
    <row r="12" spans="1:5">
      <c r="A12" s="4" t="s">
        <v>261</v>
      </c>
    </row>
    <row r="13" spans="1:5">
      <c r="A13" s="4" t="s">
        <v>262</v>
      </c>
      <c r="B13" s="6" t="n">
        <v>24</v>
      </c>
    </row>
    <row r="14" spans="1:5">
      <c r="A14" s="4" t="s">
        <v>67</v>
      </c>
    </row>
    <row r="15" spans="1:5">
      <c r="A15" s="4" t="s">
        <v>258</v>
      </c>
      <c r="C15" s="5" t="n">
        <v>3082211</v>
      </c>
    </row>
    <row r="16" spans="1:5">
      <c r="A16" s="4" t="s">
        <v>263</v>
      </c>
      <c r="B16" s="6" t="n">
        <v>25</v>
      </c>
      <c r="C16" s="6" t="n">
        <v>25</v>
      </c>
    </row>
    <row r="17" spans="1:5">
      <c r="A17" s="4" t="s">
        <v>264</v>
      </c>
    </row>
    <row r="18" spans="1:5">
      <c r="A18" s="4" t="s">
        <v>257</v>
      </c>
      <c r="C18" s="6" t="n">
        <v>1</v>
      </c>
    </row>
    <row r="19" spans="1:5">
      <c r="A19" s="4" t="s">
        <v>265</v>
      </c>
    </row>
    <row r="20" spans="1:5">
      <c r="A20" s="4" t="s">
        <v>266</v>
      </c>
      <c r="D20" s="6" t="n">
        <v>9173832</v>
      </c>
    </row>
    <row r="21" spans="1:5">
      <c r="A21" s="4" t="s">
        <v>267</v>
      </c>
    </row>
    <row r="22" spans="1:5">
      <c r="A22" s="4" t="s">
        <v>262</v>
      </c>
      <c r="C22" s="8" t="n">
        <v>0.03</v>
      </c>
    </row>
    <row r="23" spans="1:5">
      <c r="A23" s="4" t="s">
        <v>258</v>
      </c>
      <c r="C23" s="6" t="n">
        <v>120000</v>
      </c>
    </row>
    <row r="24" spans="1:5">
      <c r="A24" s="4" t="s">
        <v>268</v>
      </c>
      <c r="D24" s="5" t="n">
        <v>30000</v>
      </c>
    </row>
    <row r="25" spans="1:5">
      <c r="A25" s="4" t="s">
        <v>269</v>
      </c>
    </row>
    <row r="26" spans="1:5">
      <c r="A26" s="4" t="s">
        <v>257</v>
      </c>
      <c r="C26" s="6" t="n">
        <v>1</v>
      </c>
    </row>
    <row r="27" spans="1:5">
      <c r="A27" s="4" t="s">
        <v>268</v>
      </c>
      <c r="D27" s="6" t="n">
        <v>30000</v>
      </c>
    </row>
    <row r="28" spans="1:5">
      <c r="A28" s="4" t="s">
        <v>270</v>
      </c>
    </row>
    <row r="29" spans="1:5">
      <c r="A29" s="4" t="s">
        <v>258</v>
      </c>
      <c r="C29" s="6" t="n">
        <v>84750</v>
      </c>
    </row>
    <row r="30" spans="1:5">
      <c r="A30" s="4" t="s">
        <v>271</v>
      </c>
    </row>
    <row r="31" spans="1:5">
      <c r="A31" s="4" t="s">
        <v>272</v>
      </c>
      <c r="C31" s="5" t="n">
        <v>15000</v>
      </c>
    </row>
    <row r="32" spans="1:5">
      <c r="A32" s="4" t="s">
        <v>257</v>
      </c>
      <c r="C32" s="6" t="n">
        <v>1</v>
      </c>
    </row>
    <row r="33" spans="1:5">
      <c r="A33" s="4" t="s">
        <v>273</v>
      </c>
    </row>
    <row r="34" spans="1:5">
      <c r="A34" s="4" t="s">
        <v>272</v>
      </c>
      <c r="C34" s="5" t="n">
        <v>4000000</v>
      </c>
    </row>
    <row r="35" spans="1:5">
      <c r="A35" s="4" t="s">
        <v>257</v>
      </c>
      <c r="C35" s="8" t="n">
        <v>0.1</v>
      </c>
    </row>
    <row r="36" spans="1:5">
      <c r="A36" s="4" t="s">
        <v>274</v>
      </c>
    </row>
    <row r="37" spans="1:5">
      <c r="A37" s="4" t="s">
        <v>272</v>
      </c>
      <c r="B37" s="5" t="n">
        <v>382243</v>
      </c>
    </row>
    <row r="38" spans="1:5">
      <c r="A38" s="4" t="s">
        <v>257</v>
      </c>
      <c r="B38" s="6" t="n">
        <v>1</v>
      </c>
      <c r="C38" s="6" t="n">
        <v>1</v>
      </c>
    </row>
    <row r="39" spans="1:5">
      <c r="A39" s="4" t="s">
        <v>275</v>
      </c>
    </row>
    <row r="40" spans="1:5">
      <c r="A40" s="4" t="s">
        <v>272</v>
      </c>
      <c r="B40" s="5" t="n">
        <v>1250</v>
      </c>
    </row>
    <row r="41" spans="1:5">
      <c r="A41" s="4" t="s">
        <v>257</v>
      </c>
      <c r="B41" s="6"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5" t="n">
        <v>10000000</v>
      </c>
      <c r="C3" s="5" t="n">
        <v>10000000</v>
      </c>
    </row>
    <row r="4" spans="1:3">
      <c r="A4" s="4" t="s">
        <v>62</v>
      </c>
      <c r="B4" s="5" t="n">
        <v>550000</v>
      </c>
      <c r="C4" s="5" t="n">
        <v>0</v>
      </c>
    </row>
    <row r="5" spans="1:3">
      <c r="A5" s="4" t="s">
        <v>63</v>
      </c>
      <c r="B5" s="7" t="n">
        <v>0.001</v>
      </c>
      <c r="C5" s="7" t="n">
        <v>0.001</v>
      </c>
    </row>
    <row r="6" spans="1:3">
      <c r="A6" s="4" t="s">
        <v>64</v>
      </c>
      <c r="B6" s="5" t="n">
        <v>150000000</v>
      </c>
      <c r="C6" s="5" t="n">
        <v>150000000</v>
      </c>
    </row>
    <row r="7" spans="1:3">
      <c r="A7" s="4" t="s">
        <v>65</v>
      </c>
      <c r="B7" s="5" t="n">
        <v>90477798</v>
      </c>
      <c r="C7" s="5" t="n">
        <v>90477798</v>
      </c>
    </row>
    <row r="8" spans="1:3">
      <c r="A8" s="4" t="s">
        <v>66</v>
      </c>
      <c r="B8" s="5" t="n">
        <v>90477798</v>
      </c>
      <c r="C8" s="5" t="n">
        <v>90477798</v>
      </c>
    </row>
    <row r="9" spans="1:3">
      <c r="A9" s="4" t="s">
        <v>67</v>
      </c>
    </row>
    <row r="10" spans="1:3">
      <c r="A10" s="3" t="s">
        <v>50</v>
      </c>
    </row>
    <row r="11" spans="1:3">
      <c r="A11" s="4" t="s">
        <v>68</v>
      </c>
      <c r="B11" s="5" t="n">
        <v>550000</v>
      </c>
      <c r="C11" s="5" t="n">
        <v>0</v>
      </c>
    </row>
    <row r="12" spans="1:3">
      <c r="A12" s="4" t="s">
        <v>69</v>
      </c>
      <c r="B12" s="5" t="n">
        <v>127685</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76</v>
      </c>
      <c r="B1" s="2" t="s">
        <v>1</v>
      </c>
    </row>
    <row r="2" spans="1:3">
      <c r="B2" s="2" t="s">
        <v>2</v>
      </c>
      <c r="C2" s="2" t="s">
        <v>30</v>
      </c>
    </row>
    <row r="3" spans="1:3">
      <c r="A3" s="3" t="s">
        <v>277</v>
      </c>
    </row>
    <row r="4" spans="1:3">
      <c r="A4" s="4" t="s">
        <v>56</v>
      </c>
      <c r="B4" s="6" t="n">
        <v>-21526062</v>
      </c>
      <c r="C4" s="6" t="n">
        <v>-20017042</v>
      </c>
    </row>
    <row r="5" spans="1:3">
      <c r="A5" s="4" t="s">
        <v>98</v>
      </c>
      <c r="B5" s="5" t="n">
        <v>-1509020</v>
      </c>
      <c r="C5" s="5" t="n">
        <v>-1681303</v>
      </c>
    </row>
    <row r="6" spans="1:3">
      <c r="A6" s="4" t="s">
        <v>278</v>
      </c>
      <c r="B6" s="5" t="n">
        <v>1058804</v>
      </c>
      <c r="C6" s="5" t="n">
        <v>844320</v>
      </c>
    </row>
    <row r="7" spans="1:3">
      <c r="A7" s="4" t="s">
        <v>279</v>
      </c>
      <c r="B7" s="5" t="n">
        <v>-1237865</v>
      </c>
    </row>
    <row r="8" spans="1:3">
      <c r="A8" s="4" t="s">
        <v>44</v>
      </c>
      <c r="B8" s="5" t="n">
        <v>706819</v>
      </c>
      <c r="C8" s="5" t="n">
        <v>549233</v>
      </c>
    </row>
    <row r="9" spans="1:3">
      <c r="A9" s="4" t="s">
        <v>83</v>
      </c>
      <c r="B9" s="6" t="n">
        <v>-1063769</v>
      </c>
      <c r="C9" s="6" t="n">
        <v>-10143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0</v>
      </c>
      <c r="B1" s="2" t="s">
        <v>2</v>
      </c>
      <c r="C1" s="2" t="s">
        <v>30</v>
      </c>
    </row>
    <row r="2" spans="1:3">
      <c r="A2" s="4" t="s">
        <v>281</v>
      </c>
      <c r="B2" s="6" t="n">
        <v>8821208</v>
      </c>
      <c r="C2" s="6" t="n">
        <v>8133810</v>
      </c>
    </row>
    <row r="3" spans="1:3">
      <c r="A3" s="4" t="s">
        <v>282</v>
      </c>
      <c r="B3" s="5" t="n">
        <v>-7400262</v>
      </c>
      <c r="C3" s="5" t="n">
        <v>-6760870</v>
      </c>
    </row>
    <row r="4" spans="1:3">
      <c r="A4" s="4" t="s">
        <v>38</v>
      </c>
      <c r="B4" s="5" t="n">
        <v>1420946</v>
      </c>
      <c r="C4" s="5" t="n">
        <v>1372940</v>
      </c>
    </row>
    <row r="5" spans="1:3">
      <c r="A5" s="4" t="s">
        <v>283</v>
      </c>
    </row>
    <row r="6" spans="1:3">
      <c r="A6" s="4" t="s">
        <v>281</v>
      </c>
      <c r="B6" s="5" t="n">
        <v>1043346</v>
      </c>
      <c r="C6" s="5" t="n">
        <v>955681</v>
      </c>
    </row>
    <row r="7" spans="1:3">
      <c r="A7" s="4" t="s">
        <v>259</v>
      </c>
    </row>
    <row r="8" spans="1:3">
      <c r="A8" s="4" t="s">
        <v>281</v>
      </c>
      <c r="B8" s="5" t="n">
        <v>70904</v>
      </c>
      <c r="C8" s="5" t="n">
        <v>69115</v>
      </c>
    </row>
    <row r="9" spans="1:3">
      <c r="A9" s="4" t="s">
        <v>284</v>
      </c>
    </row>
    <row r="10" spans="1:3">
      <c r="A10" s="4" t="s">
        <v>281</v>
      </c>
      <c r="B10" s="5" t="n">
        <v>58464</v>
      </c>
      <c r="C10" s="5" t="n">
        <v>58464</v>
      </c>
    </row>
    <row r="11" spans="1:3">
      <c r="A11" s="4" t="s">
        <v>118</v>
      </c>
    </row>
    <row r="12" spans="1:3">
      <c r="A12" s="4" t="s">
        <v>281</v>
      </c>
      <c r="B12" s="6" t="n">
        <v>7648494</v>
      </c>
      <c r="C12" s="6" t="n">
        <v>70505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16"/>
  </cols>
  <sheetData>
    <row r="1" spans="1:2">
      <c r="A1" s="1" t="s">
        <v>285</v>
      </c>
      <c r="B1" s="2" t="s">
        <v>1</v>
      </c>
    </row>
    <row r="2" spans="1:2">
      <c r="B2" s="2" t="s">
        <v>2</v>
      </c>
    </row>
    <row r="3" spans="1:2">
      <c r="A3" s="4" t="s">
        <v>283</v>
      </c>
    </row>
    <row r="4" spans="1:2">
      <c r="A4" s="4" t="s">
        <v>260</v>
      </c>
      <c r="B4" s="4" t="s">
        <v>247</v>
      </c>
    </row>
    <row r="5" spans="1:2">
      <c r="A5" s="4" t="s">
        <v>259</v>
      </c>
    </row>
    <row r="6" spans="1:2">
      <c r="A6" s="4" t="s">
        <v>260</v>
      </c>
      <c r="B6" s="4" t="s">
        <v>247</v>
      </c>
    </row>
    <row r="7" spans="1:2">
      <c r="A7" s="4" t="s">
        <v>284</v>
      </c>
    </row>
    <row r="8" spans="1:2">
      <c r="A8" s="4" t="s">
        <v>260</v>
      </c>
      <c r="B8" s="4" t="s">
        <v>286</v>
      </c>
    </row>
    <row r="9" spans="1:2">
      <c r="A9" s="4" t="s">
        <v>118</v>
      </c>
    </row>
    <row r="10" spans="1:2">
      <c r="A10" s="4" t="s">
        <v>260</v>
      </c>
      <c r="B10"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8</v>
      </c>
      <c r="B1" s="2" t="s">
        <v>1</v>
      </c>
    </row>
    <row r="2" spans="1:3">
      <c r="B2" s="2" t="s">
        <v>2</v>
      </c>
      <c r="C2" s="2" t="s">
        <v>30</v>
      </c>
    </row>
    <row r="3" spans="1:3">
      <c r="A3" s="3" t="s">
        <v>289</v>
      </c>
    </row>
    <row r="4" spans="1:3">
      <c r="A4" s="4" t="s">
        <v>118</v>
      </c>
      <c r="B4" s="6" t="n">
        <v>-789899</v>
      </c>
      <c r="C4" s="6" t="n">
        <v>-690051</v>
      </c>
    </row>
    <row r="5" spans="1:3">
      <c r="A5" s="4" t="s">
        <v>290</v>
      </c>
      <c r="B5" s="5" t="n">
        <v>724451</v>
      </c>
      <c r="C5" s="5" t="n">
        <v>757864</v>
      </c>
    </row>
    <row r="6" spans="1:3">
      <c r="A6" s="4" t="s">
        <v>291</v>
      </c>
      <c r="B6" s="5" t="n">
        <v>1149032</v>
      </c>
    </row>
    <row r="7" spans="1:3">
      <c r="A7" s="4" t="s">
        <v>292</v>
      </c>
      <c r="B7" s="6" t="n">
        <v>106896</v>
      </c>
      <c r="C7" s="6" t="n">
        <v>974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3</v>
      </c>
      <c r="B1" s="2" t="s">
        <v>2</v>
      </c>
      <c r="C1" s="2" t="s">
        <v>30</v>
      </c>
    </row>
    <row r="2" spans="1:3">
      <c r="A2" s="3" t="s">
        <v>294</v>
      </c>
    </row>
    <row r="3" spans="1:3">
      <c r="A3" s="4" t="s">
        <v>295</v>
      </c>
      <c r="B3" s="6" t="n">
        <v>10000</v>
      </c>
      <c r="C3" s="6" t="n">
        <v>10000</v>
      </c>
    </row>
    <row r="4" spans="1:3">
      <c r="A4" s="4" t="s">
        <v>296</v>
      </c>
      <c r="B4" s="5" t="n">
        <v>108085</v>
      </c>
      <c r="C4" s="5" t="n">
        <v>108085</v>
      </c>
    </row>
    <row r="5" spans="1:3">
      <c r="A5" s="4" t="s">
        <v>297</v>
      </c>
      <c r="B5" s="5" t="n">
        <v>10652</v>
      </c>
      <c r="C5" s="5" t="n">
        <v>10652</v>
      </c>
    </row>
    <row r="6" spans="1:3">
      <c r="A6" s="4" t="s">
        <v>298</v>
      </c>
      <c r="B6" s="5" t="n">
        <v>128737</v>
      </c>
      <c r="C6" s="5" t="n">
        <v>128737</v>
      </c>
    </row>
    <row r="7" spans="1:3">
      <c r="A7" s="4" t="s">
        <v>299</v>
      </c>
      <c r="B7" s="5" t="n">
        <v>-64080</v>
      </c>
      <c r="C7" s="5" t="n">
        <v>-58143</v>
      </c>
    </row>
    <row r="8" spans="1:3">
      <c r="A8" s="4" t="s">
        <v>300</v>
      </c>
      <c r="B8" s="5" t="n">
        <v>64657</v>
      </c>
      <c r="C8" s="5" t="n">
        <v>70594</v>
      </c>
    </row>
    <row r="9" spans="1:3">
      <c r="A9" s="3" t="s">
        <v>301</v>
      </c>
    </row>
    <row r="10" spans="1:3">
      <c r="A10" s="4" t="s">
        <v>302</v>
      </c>
      <c r="B10" s="5" t="n">
        <v>110000</v>
      </c>
      <c r="C10" s="5" t="n">
        <v>110000</v>
      </c>
    </row>
    <row r="11" spans="1:3">
      <c r="A11" s="4" t="s">
        <v>303</v>
      </c>
      <c r="B11" s="6" t="n">
        <v>174657</v>
      </c>
      <c r="C11" s="6" t="n">
        <v>1805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304</v>
      </c>
      <c r="B1" s="2" t="s">
        <v>305</v>
      </c>
    </row>
    <row r="2" spans="1:2">
      <c r="A2" s="3" t="s">
        <v>306</v>
      </c>
    </row>
    <row r="3" spans="1:2">
      <c r="A3" s="4" t="s">
        <v>307</v>
      </c>
      <c r="B3" s="6" t="n">
        <v>5937</v>
      </c>
    </row>
    <row r="4" spans="1:2">
      <c r="A4" s="4" t="s">
        <v>308</v>
      </c>
      <c r="B4" s="5" t="n">
        <v>5937</v>
      </c>
    </row>
    <row r="5" spans="1:2">
      <c r="A5" s="4" t="s">
        <v>309</v>
      </c>
      <c r="B5" s="5" t="n">
        <v>5937</v>
      </c>
    </row>
    <row r="6" spans="1:2">
      <c r="A6" s="4" t="s">
        <v>310</v>
      </c>
      <c r="B6" s="5" t="n">
        <v>5937</v>
      </c>
    </row>
    <row r="7" spans="1:2">
      <c r="A7" s="4" t="s">
        <v>311</v>
      </c>
      <c r="B7" s="5" t="n">
        <v>5937</v>
      </c>
    </row>
    <row r="8" spans="1:2">
      <c r="A8" s="4" t="s">
        <v>312</v>
      </c>
      <c r="B8" s="5" t="n">
        <v>34972</v>
      </c>
    </row>
    <row r="9" spans="1:2">
      <c r="A9" s="4" t="s">
        <v>79</v>
      </c>
      <c r="B9" s="6" t="n">
        <v>646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3</v>
      </c>
      <c r="B1" s="2" t="s">
        <v>1</v>
      </c>
    </row>
    <row r="2" spans="1:3">
      <c r="B2" s="2" t="s">
        <v>2</v>
      </c>
      <c r="C2" s="2" t="s">
        <v>30</v>
      </c>
    </row>
    <row r="3" spans="1:3">
      <c r="A3" s="4" t="s">
        <v>314</v>
      </c>
      <c r="B3" s="6" t="n">
        <v>5937</v>
      </c>
      <c r="C3" s="6" t="n">
        <v>5937</v>
      </c>
    </row>
    <row r="4" spans="1:3">
      <c r="A4" s="4" t="s">
        <v>315</v>
      </c>
    </row>
    <row r="5" spans="1:3">
      <c r="A5" s="4" t="s">
        <v>316</v>
      </c>
      <c r="B5" s="4" t="s">
        <v>247</v>
      </c>
    </row>
    <row r="6" spans="1:3">
      <c r="A6" s="4" t="s">
        <v>317</v>
      </c>
    </row>
    <row r="7" spans="1:3">
      <c r="A7" s="4" t="s">
        <v>316</v>
      </c>
      <c r="B7" s="4" t="s">
        <v>318</v>
      </c>
    </row>
    <row r="8" spans="1:3">
      <c r="A8" s="4" t="s">
        <v>319</v>
      </c>
    </row>
    <row r="9" spans="1:3">
      <c r="A9" s="4" t="s">
        <v>316</v>
      </c>
      <c r="B9" s="4" t="s">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320</v>
      </c>
      <c r="B1" s="2" t="s">
        <v>2</v>
      </c>
      <c r="C1" s="2" t="s">
        <v>250</v>
      </c>
      <c r="D1" s="2" t="s">
        <v>30</v>
      </c>
    </row>
    <row r="2" spans="1:4">
      <c r="A2" s="4" t="s">
        <v>321</v>
      </c>
      <c r="B2" s="4" t="s">
        <v>46</v>
      </c>
      <c r="D2" s="6" t="n">
        <v>44212</v>
      </c>
    </row>
    <row r="3" spans="1:4">
      <c r="A3" s="4" t="s">
        <v>322</v>
      </c>
      <c r="B3" s="4" t="s">
        <v>46</v>
      </c>
      <c r="D3" s="5" t="n">
        <v>10903439</v>
      </c>
    </row>
    <row r="4" spans="1:4">
      <c r="A4" s="4" t="s">
        <v>323</v>
      </c>
    </row>
    <row r="5" spans="1:4">
      <c r="A5" s="4" t="s">
        <v>321</v>
      </c>
      <c r="B5" s="4" t="s">
        <v>46</v>
      </c>
      <c r="D5" s="4" t="s">
        <v>46</v>
      </c>
    </row>
    <row r="6" spans="1:4">
      <c r="A6" s="4" t="s">
        <v>322</v>
      </c>
      <c r="B6" s="4" t="s">
        <v>46</v>
      </c>
      <c r="C6" s="6" t="n">
        <v>208083</v>
      </c>
      <c r="D6" s="5" t="n">
        <v>182183</v>
      </c>
    </row>
    <row r="7" spans="1:4">
      <c r="A7" s="4" t="s">
        <v>324</v>
      </c>
    </row>
    <row r="8" spans="1:4">
      <c r="A8" s="4" t="s">
        <v>321</v>
      </c>
      <c r="B8" s="4" t="s">
        <v>46</v>
      </c>
      <c r="D8" s="4" t="s">
        <v>46</v>
      </c>
    </row>
    <row r="9" spans="1:4">
      <c r="A9" s="4" t="s">
        <v>322</v>
      </c>
      <c r="B9" s="4" t="s">
        <v>46</v>
      </c>
      <c r="C9" s="5" t="n">
        <v>223565</v>
      </c>
      <c r="D9" s="5" t="n">
        <v>137931</v>
      </c>
    </row>
    <row r="10" spans="1:4">
      <c r="A10" s="4" t="s">
        <v>325</v>
      </c>
    </row>
    <row r="11" spans="1:4">
      <c r="A11" s="4" t="s">
        <v>321</v>
      </c>
      <c r="B11" s="4" t="s">
        <v>46</v>
      </c>
      <c r="D11" s="5" t="n">
        <v>7365</v>
      </c>
    </row>
    <row r="12" spans="1:4">
      <c r="A12" s="4" t="s">
        <v>322</v>
      </c>
      <c r="B12" s="4" t="s">
        <v>46</v>
      </c>
      <c r="C12" s="5" t="n">
        <v>2268995</v>
      </c>
      <c r="D12" s="5" t="n">
        <v>1113079</v>
      </c>
    </row>
    <row r="13" spans="1:4">
      <c r="A13" s="4" t="s">
        <v>326</v>
      </c>
    </row>
    <row r="14" spans="1:4">
      <c r="A14" s="4" t="s">
        <v>321</v>
      </c>
      <c r="B14" s="4" t="s">
        <v>46</v>
      </c>
      <c r="D14" s="5" t="n">
        <v>36847</v>
      </c>
    </row>
    <row r="15" spans="1:4">
      <c r="A15" s="4" t="s">
        <v>322</v>
      </c>
      <c r="B15" s="4" t="s">
        <v>46</v>
      </c>
      <c r="D15" s="5" t="n">
        <v>17276</v>
      </c>
    </row>
    <row r="16" spans="1:4">
      <c r="A16" s="4" t="s">
        <v>327</v>
      </c>
    </row>
    <row r="17" spans="1:4">
      <c r="A17" s="4" t="s">
        <v>321</v>
      </c>
      <c r="B17" s="4" t="s">
        <v>46</v>
      </c>
      <c r="D17" s="4" t="s">
        <v>46</v>
      </c>
    </row>
    <row r="18" spans="1:4">
      <c r="A18" s="4" t="s">
        <v>322</v>
      </c>
      <c r="B18" s="4" t="s">
        <v>46</v>
      </c>
      <c r="C18" s="5" t="n">
        <v>1079975</v>
      </c>
      <c r="D18" s="5" t="n">
        <v>997072</v>
      </c>
    </row>
    <row r="19" spans="1:4">
      <c r="A19" s="4" t="s">
        <v>328</v>
      </c>
    </row>
    <row r="20" spans="1:4">
      <c r="A20" s="4" t="s">
        <v>321</v>
      </c>
      <c r="B20" s="4" t="s">
        <v>46</v>
      </c>
      <c r="D20" s="4" t="s">
        <v>46</v>
      </c>
    </row>
    <row r="21" spans="1:4">
      <c r="A21" s="4" t="s">
        <v>322</v>
      </c>
      <c r="B21" s="4" t="s">
        <v>46</v>
      </c>
      <c r="C21" s="6" t="n">
        <v>1551975</v>
      </c>
      <c r="D21" s="5" t="n">
        <v>1416574</v>
      </c>
    </row>
    <row r="22" spans="1:4">
      <c r="A22" s="4" t="s">
        <v>329</v>
      </c>
    </row>
    <row r="23" spans="1:4">
      <c r="A23" s="4" t="s">
        <v>321</v>
      </c>
      <c r="B23" s="4" t="s">
        <v>46</v>
      </c>
      <c r="D23" s="4" t="s">
        <v>46</v>
      </c>
    </row>
    <row r="24" spans="1:4">
      <c r="A24" s="4" t="s">
        <v>322</v>
      </c>
      <c r="B24" s="4" t="s">
        <v>46</v>
      </c>
      <c r="D24" s="6" t="n">
        <v>7039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30</v>
      </c>
      <c r="B1" s="2" t="s">
        <v>1</v>
      </c>
    </row>
    <row r="2" spans="1:4">
      <c r="B2" s="2" t="s">
        <v>2</v>
      </c>
      <c r="C2" s="2" t="s">
        <v>250</v>
      </c>
      <c r="D2" s="2" t="s">
        <v>30</v>
      </c>
    </row>
    <row r="3" spans="1:4">
      <c r="A3" s="4" t="s">
        <v>322</v>
      </c>
      <c r="B3" s="4" t="s">
        <v>46</v>
      </c>
      <c r="D3" s="6" t="n">
        <v>10903439</v>
      </c>
    </row>
    <row r="4" spans="1:4">
      <c r="A4" s="4" t="s">
        <v>331</v>
      </c>
    </row>
    <row r="5" spans="1:4">
      <c r="A5" s="4" t="s">
        <v>332</v>
      </c>
      <c r="B5" s="6" t="n">
        <v>6250</v>
      </c>
    </row>
    <row r="6" spans="1:4">
      <c r="A6" s="4" t="s">
        <v>333</v>
      </c>
      <c r="B6" s="4" t="s">
        <v>334</v>
      </c>
    </row>
    <row r="7" spans="1:4">
      <c r="A7" s="4" t="s">
        <v>335</v>
      </c>
    </row>
    <row r="8" spans="1:4">
      <c r="A8" s="4" t="s">
        <v>336</v>
      </c>
      <c r="C8" s="4" t="s">
        <v>337</v>
      </c>
    </row>
    <row r="9" spans="1:4">
      <c r="A9" s="4" t="s">
        <v>322</v>
      </c>
      <c r="C9" s="6" t="n">
        <v>8024232</v>
      </c>
    </row>
    <row r="10" spans="1:4">
      <c r="A10" s="4" t="s">
        <v>325</v>
      </c>
    </row>
    <row r="11" spans="1:4">
      <c r="A11" s="4" t="s">
        <v>336</v>
      </c>
      <c r="C11" s="4" t="s">
        <v>337</v>
      </c>
    </row>
    <row r="12" spans="1:4">
      <c r="A12" s="4" t="s">
        <v>322</v>
      </c>
      <c r="B12" s="4" t="s">
        <v>46</v>
      </c>
      <c r="C12" s="6" t="n">
        <v>2268995</v>
      </c>
      <c r="D12" s="5" t="n">
        <v>1113079</v>
      </c>
    </row>
    <row r="13" spans="1:4">
      <c r="A13" s="4" t="s">
        <v>338</v>
      </c>
    </row>
    <row r="14" spans="1:4">
      <c r="A14" s="4" t="s">
        <v>332</v>
      </c>
      <c r="B14" s="6" t="n">
        <v>7365</v>
      </c>
    </row>
    <row r="15" spans="1:4">
      <c r="A15" s="4" t="s">
        <v>333</v>
      </c>
      <c r="B15" s="4" t="s">
        <v>334</v>
      </c>
    </row>
    <row r="16" spans="1:4">
      <c r="A16" s="4" t="s">
        <v>323</v>
      </c>
    </row>
    <row r="17" spans="1:4">
      <c r="A17" s="4" t="s">
        <v>336</v>
      </c>
      <c r="C17" s="4" t="s">
        <v>337</v>
      </c>
    </row>
    <row r="18" spans="1:4">
      <c r="A18" s="4" t="s">
        <v>339</v>
      </c>
      <c r="C18" s="6" t="n">
        <v>110000</v>
      </c>
    </row>
    <row r="19" spans="1:4">
      <c r="A19" s="4" t="s">
        <v>322</v>
      </c>
      <c r="B19" s="4" t="s">
        <v>46</v>
      </c>
      <c r="C19" s="6" t="n">
        <v>208083</v>
      </c>
      <c r="D19" s="5" t="n">
        <v>182183</v>
      </c>
    </row>
    <row r="20" spans="1:4">
      <c r="A20" s="4" t="s">
        <v>327</v>
      </c>
    </row>
    <row r="21" spans="1:4">
      <c r="A21" s="4" t="s">
        <v>336</v>
      </c>
      <c r="C21" s="4" t="s">
        <v>337</v>
      </c>
    </row>
    <row r="22" spans="1:4">
      <c r="A22" s="4" t="s">
        <v>322</v>
      </c>
      <c r="B22" s="4" t="s">
        <v>46</v>
      </c>
      <c r="C22" s="6" t="n">
        <v>1079975</v>
      </c>
      <c r="D22" s="5" t="n">
        <v>997072</v>
      </c>
    </row>
    <row r="23" spans="1:4">
      <c r="A23" s="4" t="s">
        <v>324</v>
      </c>
    </row>
    <row r="24" spans="1:4">
      <c r="A24" s="4" t="s">
        <v>336</v>
      </c>
      <c r="C24" s="4" t="s">
        <v>337</v>
      </c>
    </row>
    <row r="25" spans="1:4">
      <c r="A25" s="4" t="s">
        <v>322</v>
      </c>
      <c r="B25" s="4" t="s">
        <v>46</v>
      </c>
      <c r="C25" s="6" t="n">
        <v>223565</v>
      </c>
      <c r="D25" s="5" t="n">
        <v>137931</v>
      </c>
    </row>
    <row r="26" spans="1:4">
      <c r="A26" s="4" t="s">
        <v>328</v>
      </c>
    </row>
    <row r="27" spans="1:4">
      <c r="A27" s="4" t="s">
        <v>336</v>
      </c>
      <c r="C27" s="4" t="s">
        <v>337</v>
      </c>
    </row>
    <row r="28" spans="1:4">
      <c r="A28" s="4" t="s">
        <v>322</v>
      </c>
      <c r="B28" s="4" t="s">
        <v>46</v>
      </c>
      <c r="C28" s="6" t="n">
        <v>1551975</v>
      </c>
      <c r="D28" s="6" t="n">
        <v>14165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0</v>
      </c>
      <c r="B1" s="2" t="s">
        <v>1</v>
      </c>
    </row>
    <row r="2" spans="1:3">
      <c r="B2" s="2" t="s">
        <v>2</v>
      </c>
      <c r="C2" s="2" t="s">
        <v>30</v>
      </c>
    </row>
    <row r="3" spans="1:3">
      <c r="A3" s="3" t="s">
        <v>341</v>
      </c>
    </row>
    <row r="4" spans="1:3">
      <c r="A4" s="4" t="s">
        <v>342</v>
      </c>
      <c r="B4" s="6" t="n">
        <v>-512019</v>
      </c>
      <c r="C4" s="6" t="n">
        <v>-571643</v>
      </c>
    </row>
    <row r="5" spans="1:3">
      <c r="A5" s="4" t="s">
        <v>343</v>
      </c>
      <c r="B5" s="5" t="n">
        <v>-46082</v>
      </c>
      <c r="C5" s="5" t="n">
        <v>-51448</v>
      </c>
    </row>
    <row r="6" spans="1:3">
      <c r="A6" s="4" t="s">
        <v>97</v>
      </c>
      <c r="B6" s="5" t="n">
        <v>34249</v>
      </c>
      <c r="C6" s="5" t="n">
        <v>27705</v>
      </c>
    </row>
    <row r="7" spans="1:3">
      <c r="A7" s="4" t="s">
        <v>344</v>
      </c>
      <c r="B7" s="5" t="n">
        <v>-1332</v>
      </c>
      <c r="C7" s="5" t="n">
        <v>13693</v>
      </c>
    </row>
    <row r="8" spans="1:3">
      <c r="A8" s="4" t="s">
        <v>345</v>
      </c>
      <c r="B8" s="4" t="s">
        <v>46</v>
      </c>
      <c r="C8" s="5" t="n">
        <v>10181</v>
      </c>
    </row>
    <row r="9" spans="1:3">
      <c r="A9" s="4" t="s">
        <v>346</v>
      </c>
      <c r="B9" s="5" t="n">
        <v>1389456</v>
      </c>
      <c r="C9" s="4" t="s">
        <v>46</v>
      </c>
    </row>
    <row r="10" spans="1:3">
      <c r="A10" s="4" t="s">
        <v>347</v>
      </c>
      <c r="B10" s="5" t="n">
        <v>3087572</v>
      </c>
      <c r="C10" s="4" t="s">
        <v>46</v>
      </c>
    </row>
    <row r="11" spans="1:3">
      <c r="A11" s="4" t="s">
        <v>348</v>
      </c>
      <c r="B11" s="5" t="n">
        <v>-3962025</v>
      </c>
      <c r="C11" s="5" t="n">
        <v>571512</v>
      </c>
    </row>
    <row r="12" spans="1:3">
      <c r="A12" s="4" t="s">
        <v>349</v>
      </c>
      <c r="B12" s="5" t="n">
        <v>3082</v>
      </c>
      <c r="C12" s="5" t="n">
        <v>3018</v>
      </c>
    </row>
    <row r="13" spans="1:3">
      <c r="A13" s="4" t="s">
        <v>350</v>
      </c>
      <c r="B13" s="6" t="n">
        <v>3082</v>
      </c>
      <c r="C13" s="6" t="n">
        <v>30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9491738</v>
      </c>
      <c r="C4" s="6" t="n">
        <v>8870155</v>
      </c>
    </row>
    <row r="5" spans="1:3">
      <c r="A5" s="4" t="s">
        <v>73</v>
      </c>
      <c r="B5" s="5" t="n">
        <v>5212541</v>
      </c>
      <c r="C5" s="5" t="n">
        <v>5073340</v>
      </c>
    </row>
    <row r="6" spans="1:3">
      <c r="A6" s="4" t="s">
        <v>74</v>
      </c>
      <c r="B6" s="5" t="n">
        <v>4279197</v>
      </c>
      <c r="C6" s="5" t="n">
        <v>3796815</v>
      </c>
    </row>
    <row r="7" spans="1:3">
      <c r="A7" s="3" t="s">
        <v>75</v>
      </c>
    </row>
    <row r="8" spans="1:3">
      <c r="A8" s="4" t="s">
        <v>76</v>
      </c>
      <c r="B8" s="5" t="n">
        <v>1584479</v>
      </c>
      <c r="C8" s="5" t="n">
        <v>1507706</v>
      </c>
    </row>
    <row r="9" spans="1:3">
      <c r="A9" s="4" t="s">
        <v>77</v>
      </c>
      <c r="B9" s="5" t="n">
        <v>2014119</v>
      </c>
      <c r="C9" s="5" t="n">
        <v>1966713</v>
      </c>
    </row>
    <row r="10" spans="1:3">
      <c r="A10" s="4" t="s">
        <v>78</v>
      </c>
      <c r="B10" s="5" t="n">
        <v>1029822</v>
      </c>
      <c r="C10" s="5" t="n">
        <v>935786</v>
      </c>
    </row>
    <row r="11" spans="1:3">
      <c r="A11" s="4" t="s">
        <v>79</v>
      </c>
      <c r="B11" s="5" t="n">
        <v>4628420</v>
      </c>
      <c r="C11" s="5" t="n">
        <v>4410205</v>
      </c>
    </row>
    <row r="12" spans="1:3">
      <c r="A12" s="4" t="s">
        <v>80</v>
      </c>
      <c r="B12" s="5" t="n">
        <v>-349223</v>
      </c>
      <c r="C12" s="5" t="n">
        <v>-613390</v>
      </c>
    </row>
    <row r="13" spans="1:3">
      <c r="A13" s="3" t="s">
        <v>81</v>
      </c>
    </row>
    <row r="14" spans="1:3">
      <c r="A14" s="4" t="s">
        <v>82</v>
      </c>
      <c r="B14" s="5" t="n">
        <v>-92946</v>
      </c>
      <c r="C14" s="5" t="n">
        <v>-50516</v>
      </c>
    </row>
    <row r="15" spans="1:3">
      <c r="A15" s="4" t="s">
        <v>83</v>
      </c>
      <c r="B15" s="5" t="n">
        <v>-1063769</v>
      </c>
      <c r="C15" s="5" t="n">
        <v>-1014379</v>
      </c>
    </row>
    <row r="16" spans="1:3">
      <c r="A16" s="4" t="s">
        <v>79</v>
      </c>
      <c r="B16" s="5" t="n">
        <v>-1156715</v>
      </c>
      <c r="C16" s="5" t="n">
        <v>-1064895</v>
      </c>
    </row>
    <row r="17" spans="1:3">
      <c r="A17" s="4" t="s">
        <v>84</v>
      </c>
      <c r="B17" s="5" t="n">
        <v>-1505938</v>
      </c>
      <c r="C17" s="5" t="n">
        <v>-1678285</v>
      </c>
    </row>
    <row r="18" spans="1:3">
      <c r="A18" s="4" t="s">
        <v>85</v>
      </c>
      <c r="B18" s="5" t="n">
        <v>-3082</v>
      </c>
      <c r="C18" s="5" t="n">
        <v>-3018</v>
      </c>
    </row>
    <row r="19" spans="1:3">
      <c r="A19" s="4" t="s">
        <v>86</v>
      </c>
      <c r="B19" s="6" t="n">
        <v>-1509020</v>
      </c>
      <c r="C19" s="6" t="n">
        <v>-1681303</v>
      </c>
    </row>
    <row r="20" spans="1:3">
      <c r="A20" s="3" t="s">
        <v>87</v>
      </c>
    </row>
    <row r="21" spans="1:3">
      <c r="A21" s="4" t="s">
        <v>88</v>
      </c>
      <c r="B21" s="8" t="n">
        <v>-0.02</v>
      </c>
      <c r="C21" s="8" t="n">
        <v>-0.02</v>
      </c>
    </row>
    <row r="22" spans="1:3">
      <c r="A22" s="3" t="s">
        <v>89</v>
      </c>
    </row>
    <row r="23" spans="1:3">
      <c r="A23" s="4" t="s">
        <v>90</v>
      </c>
      <c r="B23" s="5" t="n">
        <v>90477798</v>
      </c>
      <c r="C23" s="5" t="n">
        <v>90477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1</v>
      </c>
      <c r="B1" s="2" t="s">
        <v>2</v>
      </c>
      <c r="C1" s="2" t="s">
        <v>30</v>
      </c>
    </row>
    <row r="2" spans="1:3">
      <c r="A2" s="3" t="s">
        <v>352</v>
      </c>
    </row>
    <row r="3" spans="1:3">
      <c r="A3" s="4" t="s">
        <v>353</v>
      </c>
      <c r="B3" s="6" t="n">
        <v>2558000</v>
      </c>
      <c r="C3" s="6" t="n">
        <v>3574000</v>
      </c>
    </row>
    <row r="4" spans="1:3">
      <c r="A4" s="4" t="s">
        <v>354</v>
      </c>
      <c r="B4" s="4" t="s">
        <v>46</v>
      </c>
      <c r="C4" s="5" t="n">
        <v>3369000</v>
      </c>
    </row>
    <row r="5" spans="1:3">
      <c r="A5" s="4" t="s">
        <v>355</v>
      </c>
      <c r="B5" s="5" t="n">
        <v>-5000</v>
      </c>
      <c r="C5" s="5" t="n">
        <v>-8000</v>
      </c>
    </row>
    <row r="6" spans="1:3">
      <c r="A6" s="4" t="s">
        <v>356</v>
      </c>
      <c r="B6" s="5" t="n">
        <v>-277000</v>
      </c>
      <c r="C6" s="5" t="n">
        <v>-402000</v>
      </c>
    </row>
    <row r="7" spans="1:3">
      <c r="A7" s="4" t="s">
        <v>357</v>
      </c>
      <c r="B7" s="5" t="n">
        <v>29000</v>
      </c>
      <c r="C7" s="5" t="n">
        <v>45000</v>
      </c>
    </row>
    <row r="8" spans="1:3">
      <c r="A8" s="4" t="s">
        <v>358</v>
      </c>
      <c r="B8" s="5" t="n">
        <v>-2305000</v>
      </c>
      <c r="C8" s="5" t="n">
        <v>-6578000</v>
      </c>
    </row>
    <row r="9" spans="1:3">
      <c r="A9" s="4" t="s">
        <v>359</v>
      </c>
      <c r="B9" s="4" t="s">
        <v>46</v>
      </c>
      <c r="C9"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0</v>
      </c>
      <c r="B1" s="2" t="s">
        <v>1</v>
      </c>
    </row>
    <row r="2" spans="1:3">
      <c r="B2" s="2" t="s">
        <v>2</v>
      </c>
      <c r="C2" s="2" t="s">
        <v>30</v>
      </c>
    </row>
    <row r="3" spans="1:3">
      <c r="A3" s="3" t="s">
        <v>361</v>
      </c>
    </row>
    <row r="4" spans="1:3">
      <c r="A4" s="4" t="s">
        <v>349</v>
      </c>
      <c r="B4" s="6" t="n">
        <v>3082</v>
      </c>
      <c r="C4" s="6" t="n">
        <v>3018</v>
      </c>
    </row>
    <row r="5" spans="1:3">
      <c r="A5" s="4" t="s">
        <v>362</v>
      </c>
      <c r="B5" s="5" t="n">
        <v>11748000</v>
      </c>
    </row>
    <row r="6" spans="1:3">
      <c r="A6" s="4" t="s">
        <v>363</v>
      </c>
      <c r="B6" s="6" t="n">
        <v>2943000</v>
      </c>
    </row>
    <row r="7" spans="1:3">
      <c r="A7" s="4" t="s">
        <v>364</v>
      </c>
      <c r="B7" s="5" t="n">
        <v>2037</v>
      </c>
    </row>
    <row r="8" spans="1:3">
      <c r="A8" s="4" t="s">
        <v>365</v>
      </c>
      <c r="B8" s="6" t="n">
        <v>4273000</v>
      </c>
    </row>
    <row r="9" spans="1:3">
      <c r="A9" s="4" t="s">
        <v>366</v>
      </c>
      <c r="B9" s="4" t="s">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8</v>
      </c>
      <c r="B1" s="2" t="s">
        <v>1</v>
      </c>
    </row>
    <row r="2" spans="1:3">
      <c r="B2" s="2" t="s">
        <v>2</v>
      </c>
      <c r="C2" s="2" t="s">
        <v>30</v>
      </c>
    </row>
    <row r="3" spans="1:3">
      <c r="A3" s="3" t="s">
        <v>369</v>
      </c>
    </row>
    <row r="4" spans="1:3">
      <c r="A4" s="4" t="s">
        <v>370</v>
      </c>
      <c r="B4" s="5" t="n">
        <v>16372803</v>
      </c>
      <c r="C4" s="5" t="n">
        <v>13372803</v>
      </c>
    </row>
    <row r="5" spans="1:3">
      <c r="A5" s="4" t="s">
        <v>371</v>
      </c>
      <c r="B5" s="5" t="n">
        <v>500000</v>
      </c>
    </row>
    <row r="6" spans="1:3">
      <c r="A6" s="4" t="s">
        <v>372</v>
      </c>
      <c r="B6" s="5" t="n">
        <v>9500000</v>
      </c>
      <c r="C6" s="5" t="n">
        <v>3000000</v>
      </c>
    </row>
    <row r="7" spans="1:3">
      <c r="A7" s="4" t="s">
        <v>373</v>
      </c>
      <c r="B7" s="5" t="n">
        <v>26372803</v>
      </c>
      <c r="C7" s="5" t="n">
        <v>16372803</v>
      </c>
    </row>
    <row r="8" spans="1:3">
      <c r="A8" s="3" t="s">
        <v>374</v>
      </c>
    </row>
    <row r="9" spans="1:3">
      <c r="A9" s="4" t="s">
        <v>375</v>
      </c>
      <c r="B9" s="8" t="n">
        <v>0.04</v>
      </c>
      <c r="C9" s="8" t="n">
        <v>0.04</v>
      </c>
    </row>
    <row r="10" spans="1:3">
      <c r="A10" s="4" t="s">
        <v>371</v>
      </c>
      <c r="B10" s="9" t="n">
        <v>0.04</v>
      </c>
    </row>
    <row r="11" spans="1:3">
      <c r="A11" s="4" t="s">
        <v>372</v>
      </c>
      <c r="B11" s="9" t="n">
        <v>0.03</v>
      </c>
      <c r="C11" s="9" t="n">
        <v>0.04</v>
      </c>
    </row>
    <row r="12" spans="1:3">
      <c r="A12" s="4" t="s">
        <v>376</v>
      </c>
      <c r="B12" s="8" t="n">
        <v>0.04</v>
      </c>
      <c r="C12" s="8" t="n">
        <v>0.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7</v>
      </c>
      <c r="B1" s="2" t="s">
        <v>1</v>
      </c>
    </row>
    <row r="2" spans="1:3">
      <c r="B2" s="2" t="s">
        <v>2</v>
      </c>
      <c r="C2" s="2" t="s">
        <v>30</v>
      </c>
    </row>
    <row r="3" spans="1:3">
      <c r="A3" s="3" t="s">
        <v>369</v>
      </c>
    </row>
    <row r="4" spans="1:3">
      <c r="A4" s="4" t="s">
        <v>370</v>
      </c>
      <c r="B4" s="5" t="n">
        <v>3308315</v>
      </c>
      <c r="C4" s="5" t="n">
        <v>1878319</v>
      </c>
    </row>
    <row r="5" spans="1:3">
      <c r="A5" s="4" t="s">
        <v>378</v>
      </c>
      <c r="B5" s="5" t="n">
        <v>10000000</v>
      </c>
      <c r="C5" s="5" t="n">
        <v>3000000</v>
      </c>
    </row>
    <row r="6" spans="1:3">
      <c r="A6" s="4" t="s">
        <v>379</v>
      </c>
      <c r="B6" s="5" t="n">
        <v>-5683315</v>
      </c>
      <c r="C6" s="5" t="n">
        <v>-1570004</v>
      </c>
    </row>
    <row r="7" spans="1:3">
      <c r="A7" s="4" t="s">
        <v>373</v>
      </c>
      <c r="B7" s="5" t="n">
        <v>7625000</v>
      </c>
      <c r="C7" s="5" t="n">
        <v>3308315</v>
      </c>
    </row>
    <row r="8" spans="1:3">
      <c r="A8" s="3" t="s">
        <v>380</v>
      </c>
    </row>
    <row r="9" spans="1:3">
      <c r="A9" s="4" t="s">
        <v>375</v>
      </c>
      <c r="B9" s="8" t="n">
        <v>0.05</v>
      </c>
      <c r="C9" s="8" t="n">
        <v>0.06</v>
      </c>
    </row>
    <row r="10" spans="1:3">
      <c r="A10" s="4" t="s">
        <v>378</v>
      </c>
      <c r="B10" s="9" t="n">
        <v>0.03</v>
      </c>
      <c r="C10" s="9" t="n">
        <v>0.04</v>
      </c>
    </row>
    <row r="11" spans="1:3">
      <c r="A11" s="4" t="s">
        <v>379</v>
      </c>
      <c r="B11" s="9" t="n">
        <v>0.03</v>
      </c>
      <c r="C11" s="9" t="n">
        <v>0.04</v>
      </c>
    </row>
    <row r="12" spans="1:3">
      <c r="A12" s="4" t="s">
        <v>376</v>
      </c>
      <c r="B12" s="8" t="n">
        <v>0.04</v>
      </c>
      <c r="C12" s="8" t="n">
        <v>0.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30"/>
  </cols>
  <sheetData>
    <row r="1" spans="1:2">
      <c r="A1" s="1" t="s">
        <v>381</v>
      </c>
      <c r="B1" s="2" t="s">
        <v>1</v>
      </c>
    </row>
    <row r="2" spans="1:2">
      <c r="B2" s="2" t="s">
        <v>382</v>
      </c>
    </row>
    <row r="3" spans="1:2">
      <c r="A3" s="4" t="s">
        <v>383</v>
      </c>
      <c r="B3" s="5" t="n">
        <v>26372803</v>
      </c>
    </row>
    <row r="4" spans="1:2">
      <c r="A4" s="4" t="s">
        <v>384</v>
      </c>
      <c r="B4" s="4" t="s">
        <v>385</v>
      </c>
    </row>
    <row r="5" spans="1:2">
      <c r="A5" s="4" t="s">
        <v>386</v>
      </c>
      <c r="B5" s="8" t="n">
        <v>0.04</v>
      </c>
    </row>
    <row r="6" spans="1:2">
      <c r="A6" s="4" t="s">
        <v>387</v>
      </c>
      <c r="B6" s="5" t="n">
        <v>187478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0"/>
  </cols>
  <sheetData>
    <row r="1" spans="1:2">
      <c r="A1" s="1" t="s">
        <v>388</v>
      </c>
      <c r="B1" s="2" t="s">
        <v>1</v>
      </c>
    </row>
    <row r="2" spans="1:2">
      <c r="B2" s="2" t="s">
        <v>382</v>
      </c>
    </row>
    <row r="3" spans="1:2">
      <c r="A3" s="3" t="s">
        <v>389</v>
      </c>
    </row>
    <row r="4" spans="1:2">
      <c r="A4" s="4" t="s">
        <v>390</v>
      </c>
      <c r="B4" s="4" t="s">
        <v>46</v>
      </c>
    </row>
    <row r="5" spans="1:2">
      <c r="A5" s="4" t="s">
        <v>391</v>
      </c>
      <c r="B5" s="5" t="n">
        <v>383493</v>
      </c>
    </row>
    <row r="6" spans="1:2">
      <c r="A6" s="4" t="s">
        <v>392</v>
      </c>
      <c r="B6" s="5" t="n">
        <v>383493</v>
      </c>
    </row>
    <row r="7" spans="1:2">
      <c r="A7" s="3" t="s">
        <v>374</v>
      </c>
    </row>
    <row r="8" spans="1:2">
      <c r="A8" s="4" t="s">
        <v>393</v>
      </c>
      <c r="B8" s="4" t="s">
        <v>46</v>
      </c>
    </row>
    <row r="9" spans="1:2">
      <c r="A9" s="4" t="s">
        <v>394</v>
      </c>
      <c r="B9" s="5" t="n">
        <v>1</v>
      </c>
    </row>
    <row r="10" spans="1:2">
      <c r="A10" s="4" t="s">
        <v>395</v>
      </c>
      <c r="B10"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82</v>
      </c>
    </row>
    <row r="3" spans="1:2">
      <c r="A3" s="3" t="s">
        <v>389</v>
      </c>
    </row>
    <row r="4" spans="1:2">
      <c r="A4" s="4" t="s">
        <v>390</v>
      </c>
      <c r="B4" s="4" t="s">
        <v>46</v>
      </c>
    </row>
    <row r="5" spans="1:2">
      <c r="A5" s="4" t="s">
        <v>397</v>
      </c>
      <c r="B5" s="5" t="n">
        <v>383493</v>
      </c>
    </row>
    <row r="6" spans="1:2">
      <c r="A6" s="4" t="s">
        <v>398</v>
      </c>
      <c r="B6" s="5" t="n">
        <v>-1250</v>
      </c>
    </row>
    <row r="7" spans="1:2">
      <c r="A7" s="4" t="s">
        <v>392</v>
      </c>
      <c r="B7" s="5" t="n">
        <v>382243</v>
      </c>
    </row>
    <row r="8" spans="1:2">
      <c r="A8" s="3" t="s">
        <v>374</v>
      </c>
    </row>
    <row r="9" spans="1:2">
      <c r="A9" s="4" t="s">
        <v>393</v>
      </c>
      <c r="B9" s="4" t="s">
        <v>46</v>
      </c>
    </row>
    <row r="10" spans="1:2">
      <c r="A10" s="4" t="s">
        <v>399</v>
      </c>
      <c r="B10" s="5" t="n">
        <v>1</v>
      </c>
    </row>
    <row r="11" spans="1:2">
      <c r="A11" s="4" t="s">
        <v>400</v>
      </c>
      <c r="B11" s="5" t="n">
        <v>1</v>
      </c>
    </row>
    <row r="12" spans="1:2">
      <c r="A12" s="4" t="s">
        <v>395</v>
      </c>
      <c r="B12"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s>
  <sheetData>
    <row r="1" spans="1:8">
      <c r="A1" s="1" t="s">
        <v>401</v>
      </c>
      <c r="B1" s="2" t="s">
        <v>250</v>
      </c>
      <c r="C1" s="2" t="s">
        <v>250</v>
      </c>
      <c r="D1" s="2" t="s">
        <v>402</v>
      </c>
      <c r="E1" s="2" t="s">
        <v>403</v>
      </c>
      <c r="F1" s="2" t="s">
        <v>404</v>
      </c>
      <c r="G1" s="2" t="s">
        <v>2</v>
      </c>
      <c r="H1" s="2" t="s">
        <v>30</v>
      </c>
    </row>
    <row r="2" spans="1:8">
      <c r="A2" s="4" t="s">
        <v>61</v>
      </c>
      <c r="G2" s="5" t="n">
        <v>10000000</v>
      </c>
      <c r="H2" s="5" t="n">
        <v>10000000</v>
      </c>
    </row>
    <row r="3" spans="1:8">
      <c r="A3" s="4" t="s">
        <v>62</v>
      </c>
      <c r="G3" s="5" t="n">
        <v>550000</v>
      </c>
      <c r="H3" s="5" t="n">
        <v>0</v>
      </c>
    </row>
    <row r="4" spans="1:8">
      <c r="A4" s="4" t="s">
        <v>405</v>
      </c>
      <c r="C4" s="5" t="n">
        <v>4000000</v>
      </c>
    </row>
    <row r="5" spans="1:8">
      <c r="A5" s="4" t="s">
        <v>406</v>
      </c>
      <c r="C5" s="8" t="n">
        <v>0.1</v>
      </c>
    </row>
    <row r="6" spans="1:8">
      <c r="A6" s="4" t="s">
        <v>258</v>
      </c>
      <c r="C6" s="6" t="n">
        <v>120000</v>
      </c>
    </row>
    <row r="7" spans="1:8">
      <c r="A7" s="4" t="s">
        <v>407</v>
      </c>
      <c r="C7" s="5" t="n">
        <v>47781</v>
      </c>
    </row>
    <row r="8" spans="1:8">
      <c r="A8" s="4" t="s">
        <v>322</v>
      </c>
      <c r="G8" s="4" t="s">
        <v>46</v>
      </c>
      <c r="H8" s="6" t="n">
        <v>10903439</v>
      </c>
    </row>
    <row r="9" spans="1:8">
      <c r="A9" s="4" t="s">
        <v>335</v>
      </c>
    </row>
    <row r="10" spans="1:8">
      <c r="A10" s="4" t="s">
        <v>322</v>
      </c>
      <c r="B10" s="6" t="n">
        <v>8024232</v>
      </c>
      <c r="C10" s="5" t="n">
        <v>8024232</v>
      </c>
    </row>
    <row r="11" spans="1:8">
      <c r="A11" s="4" t="s">
        <v>267</v>
      </c>
    </row>
    <row r="12" spans="1:8">
      <c r="A12" s="4" t="s">
        <v>258</v>
      </c>
      <c r="C12" s="6" t="n">
        <v>120000</v>
      </c>
    </row>
    <row r="13" spans="1:8">
      <c r="A13" s="4" t="s">
        <v>268</v>
      </c>
      <c r="G13" s="6" t="n">
        <v>30000</v>
      </c>
    </row>
    <row r="14" spans="1:8">
      <c r="A14" s="4" t="s">
        <v>408</v>
      </c>
    </row>
    <row r="15" spans="1:8">
      <c r="A15" s="4" t="s">
        <v>409</v>
      </c>
      <c r="G15" s="5" t="n">
        <v>2500000</v>
      </c>
    </row>
    <row r="16" spans="1:8">
      <c r="A16" s="4" t="s">
        <v>410</v>
      </c>
    </row>
    <row r="17" spans="1:8">
      <c r="A17" s="4" t="s">
        <v>409</v>
      </c>
      <c r="G17" s="5" t="n">
        <v>15000000</v>
      </c>
    </row>
    <row r="18" spans="1:8">
      <c r="A18" s="4" t="s">
        <v>235</v>
      </c>
    </row>
    <row r="19" spans="1:8">
      <c r="A19" s="4" t="s">
        <v>411</v>
      </c>
      <c r="G19" s="4" t="s">
        <v>412</v>
      </c>
    </row>
    <row r="20" spans="1:8">
      <c r="A20" s="4" t="s">
        <v>409</v>
      </c>
      <c r="G20" s="5" t="n">
        <v>17500000</v>
      </c>
    </row>
    <row r="21" spans="1:8">
      <c r="A21" s="4" t="s">
        <v>413</v>
      </c>
    </row>
    <row r="22" spans="1:8">
      <c r="A22" s="4" t="s">
        <v>414</v>
      </c>
      <c r="G22" s="4" t="s">
        <v>415</v>
      </c>
    </row>
    <row r="23" spans="1:8">
      <c r="A23" s="4" t="s">
        <v>416</v>
      </c>
    </row>
    <row r="24" spans="1:8">
      <c r="A24" s="4" t="s">
        <v>405</v>
      </c>
      <c r="C24" s="5" t="n">
        <v>1250</v>
      </c>
    </row>
    <row r="25" spans="1:8">
      <c r="A25" s="4" t="s">
        <v>406</v>
      </c>
      <c r="C25" s="6" t="n">
        <v>1</v>
      </c>
    </row>
    <row r="26" spans="1:8">
      <c r="A26" s="4" t="s">
        <v>268</v>
      </c>
      <c r="G26" s="6" t="n">
        <v>30000</v>
      </c>
    </row>
    <row r="27" spans="1:8">
      <c r="A27" s="4" t="s">
        <v>67</v>
      </c>
    </row>
    <row r="28" spans="1:8">
      <c r="A28" s="4" t="s">
        <v>62</v>
      </c>
      <c r="B28" s="5" t="n">
        <v>550000</v>
      </c>
      <c r="C28" s="5" t="n">
        <v>550000</v>
      </c>
    </row>
    <row r="29" spans="1:8">
      <c r="A29" s="4" t="s">
        <v>417</v>
      </c>
      <c r="C29" s="4" t="s">
        <v>418</v>
      </c>
    </row>
    <row r="30" spans="1:8">
      <c r="A30" s="4" t="s">
        <v>419</v>
      </c>
      <c r="B30" s="6" t="n">
        <v>25</v>
      </c>
      <c r="C30" s="6" t="n">
        <v>25</v>
      </c>
    </row>
    <row r="31" spans="1:8">
      <c r="A31" s="4" t="s">
        <v>69</v>
      </c>
      <c r="B31" s="5" t="n">
        <v>127685</v>
      </c>
      <c r="C31" s="5" t="n">
        <v>127685</v>
      </c>
      <c r="G31" s="5" t="n">
        <v>127685</v>
      </c>
      <c r="H31" s="5" t="n">
        <v>0</v>
      </c>
    </row>
    <row r="32" spans="1:8">
      <c r="A32" s="4" t="s">
        <v>411</v>
      </c>
      <c r="C32" s="4" t="s">
        <v>420</v>
      </c>
    </row>
    <row r="33" spans="1:8">
      <c r="A33" s="4" t="s">
        <v>421</v>
      </c>
      <c r="B33" s="6" t="n">
        <v>3192116</v>
      </c>
      <c r="C33" s="6" t="n">
        <v>3192116</v>
      </c>
    </row>
    <row r="34" spans="1:8">
      <c r="A34" s="4" t="s">
        <v>422</v>
      </c>
      <c r="B34" s="5" t="n">
        <v>25</v>
      </c>
      <c r="C34" s="5" t="n">
        <v>25</v>
      </c>
    </row>
    <row r="35" spans="1:8">
      <c r="A35" s="4" t="s">
        <v>423</v>
      </c>
      <c r="C35" s="5" t="n">
        <v>25</v>
      </c>
    </row>
    <row r="36" spans="1:8">
      <c r="A36" s="4" t="s">
        <v>424</v>
      </c>
      <c r="B36" s="5" t="n">
        <v>3192125</v>
      </c>
      <c r="C36" s="5" t="n">
        <v>3192125</v>
      </c>
    </row>
    <row r="37" spans="1:8">
      <c r="A37" s="4" t="s">
        <v>258</v>
      </c>
      <c r="C37" s="5" t="n">
        <v>3082211</v>
      </c>
    </row>
    <row r="38" spans="1:8">
      <c r="A38" s="4" t="s">
        <v>425</v>
      </c>
      <c r="B38" s="6" t="n">
        <v>25</v>
      </c>
      <c r="C38" s="6" t="n">
        <v>25</v>
      </c>
    </row>
    <row r="39" spans="1:8">
      <c r="A39" s="4" t="s">
        <v>426</v>
      </c>
    </row>
    <row r="40" spans="1:8">
      <c r="A40" s="4" t="s">
        <v>427</v>
      </c>
      <c r="D40" s="6" t="n">
        <v>25</v>
      </c>
      <c r="E40" s="6" t="n">
        <v>25</v>
      </c>
      <c r="F40" s="6" t="n">
        <v>25</v>
      </c>
    </row>
    <row r="41" spans="1:8">
      <c r="A41" s="4" t="s">
        <v>428</v>
      </c>
      <c r="D41" s="6" t="n">
        <v>400000</v>
      </c>
      <c r="E41" s="6" t="n">
        <v>375000</v>
      </c>
      <c r="F41" s="6" t="n">
        <v>350000</v>
      </c>
    </row>
    <row r="42" spans="1:8">
      <c r="A42" s="4" t="s">
        <v>429</v>
      </c>
      <c r="D42" s="5" t="n">
        <v>1000</v>
      </c>
      <c r="E42" s="5" t="n">
        <v>800</v>
      </c>
      <c r="F42" s="5" t="n">
        <v>600</v>
      </c>
    </row>
    <row r="43" spans="1:8">
      <c r="A43" s="4" t="s">
        <v>430</v>
      </c>
    </row>
    <row r="44" spans="1:8">
      <c r="A44" s="4" t="s">
        <v>406</v>
      </c>
      <c r="C44" s="6" t="n">
        <v>1</v>
      </c>
    </row>
    <row r="45" spans="1:8">
      <c r="A45" s="4" t="s">
        <v>431</v>
      </c>
    </row>
    <row r="46" spans="1:8">
      <c r="A46" s="4" t="s">
        <v>405</v>
      </c>
      <c r="C46" s="5" t="n">
        <v>382243</v>
      </c>
    </row>
    <row r="47" spans="1:8">
      <c r="A47" s="4" t="s">
        <v>406</v>
      </c>
      <c r="B47" s="6" t="n">
        <v>1</v>
      </c>
      <c r="C47" s="6" t="n">
        <v>1</v>
      </c>
    </row>
    <row r="48" spans="1:8">
      <c r="A48" s="4" t="s">
        <v>432</v>
      </c>
    </row>
    <row r="49" spans="1:8">
      <c r="A49" s="4" t="s">
        <v>405</v>
      </c>
      <c r="C49" s="5" t="n">
        <v>4000000</v>
      </c>
    </row>
    <row r="50" spans="1:8">
      <c r="A50" s="4" t="s">
        <v>406</v>
      </c>
      <c r="C50" s="8" t="n">
        <v>0.1</v>
      </c>
    </row>
    <row r="51" spans="1:8">
      <c r="A51" s="4" t="s">
        <v>258</v>
      </c>
      <c r="C51" s="6" t="n">
        <v>84750</v>
      </c>
    </row>
    <row r="52" spans="1:8">
      <c r="A52" s="4" t="s">
        <v>433</v>
      </c>
    </row>
    <row r="53" spans="1:8">
      <c r="A53" s="4" t="s">
        <v>421</v>
      </c>
      <c r="B53" s="6" t="n">
        <v>3192116</v>
      </c>
      <c r="C53" s="5" t="n">
        <v>3192116</v>
      </c>
    </row>
    <row r="54" spans="1:8">
      <c r="A54" s="4" t="s">
        <v>258</v>
      </c>
      <c r="C54" s="6" t="n">
        <v>109905</v>
      </c>
    </row>
    <row r="55" spans="1:8">
      <c r="A55" s="4" t="s">
        <v>434</v>
      </c>
    </row>
    <row r="56" spans="1:8">
      <c r="A56" s="4" t="s">
        <v>262</v>
      </c>
      <c r="B56" s="8" t="n">
        <v>0.03</v>
      </c>
      <c r="C56" s="8" t="n">
        <v>0.03</v>
      </c>
    </row>
    <row r="57" spans="1:8">
      <c r="A57" s="4" t="s">
        <v>435</v>
      </c>
    </row>
    <row r="58" spans="1:8">
      <c r="A58" s="4" t="s">
        <v>436</v>
      </c>
      <c r="G58" s="5" t="n">
        <v>10000000</v>
      </c>
      <c r="H58" s="5" t="n">
        <v>3000000</v>
      </c>
    </row>
    <row r="59" spans="1:8">
      <c r="A59" s="4" t="s">
        <v>437</v>
      </c>
      <c r="G59" s="6" t="n">
        <v>9203832</v>
      </c>
    </row>
    <row r="60" spans="1:8">
      <c r="A60" s="4" t="s">
        <v>438</v>
      </c>
      <c r="G60" s="6" t="n">
        <v>30000</v>
      </c>
    </row>
    <row r="61" spans="1:8">
      <c r="A61" s="4" t="s">
        <v>439</v>
      </c>
    </row>
    <row r="62" spans="1:8">
      <c r="A62" s="4" t="s">
        <v>406</v>
      </c>
      <c r="G62" s="6" t="n">
        <v>1</v>
      </c>
    </row>
    <row r="63" spans="1:8">
      <c r="A63" s="4" t="s">
        <v>425</v>
      </c>
      <c r="G63" s="6" t="n">
        <v>25</v>
      </c>
    </row>
    <row r="64" spans="1:8">
      <c r="A64" s="4" t="s">
        <v>434</v>
      </c>
    </row>
    <row r="65" spans="1:8">
      <c r="A65" s="4" t="s">
        <v>436</v>
      </c>
      <c r="G65" s="5" t="n">
        <v>383493</v>
      </c>
    </row>
    <row r="66" spans="1:8">
      <c r="A66" s="4" t="s">
        <v>440</v>
      </c>
      <c r="G66" s="5" t="n">
        <v>1250</v>
      </c>
    </row>
    <row r="67" spans="1:8">
      <c r="A67" s="4" t="s">
        <v>441</v>
      </c>
      <c r="G67" s="4" t="s">
        <v>318</v>
      </c>
    </row>
    <row r="68" spans="1:8">
      <c r="A68" s="4" t="s">
        <v>442</v>
      </c>
    </row>
    <row r="69" spans="1:8">
      <c r="A69" s="4" t="s">
        <v>421</v>
      </c>
      <c r="B69" s="6" t="n">
        <v>1157752</v>
      </c>
      <c r="C69" s="6" t="n">
        <v>1157752</v>
      </c>
    </row>
    <row r="70" spans="1:8">
      <c r="A70" s="4" t="s">
        <v>443</v>
      </c>
      <c r="C70" s="5" t="n">
        <v>1</v>
      </c>
    </row>
    <row r="71" spans="1:8">
      <c r="A71" s="4" t="s">
        <v>444</v>
      </c>
    </row>
    <row r="72" spans="1:8">
      <c r="A72" s="4" t="s">
        <v>421</v>
      </c>
      <c r="B72" s="6" t="n">
        <v>3192116</v>
      </c>
      <c r="C72" s="6" t="n">
        <v>31921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446</v>
      </c>
    </row>
    <row r="4" spans="1:3">
      <c r="A4" s="4" t="s">
        <v>98</v>
      </c>
      <c r="B4" s="6" t="n">
        <v>-1509020</v>
      </c>
      <c r="C4" s="6" t="n">
        <v>-1681303</v>
      </c>
    </row>
    <row r="5" spans="1:3">
      <c r="A5" s="3" t="s">
        <v>447</v>
      </c>
    </row>
    <row r="6" spans="1:3">
      <c r="A6" s="4" t="s">
        <v>448</v>
      </c>
      <c r="B6" s="5" t="n">
        <v>90477798</v>
      </c>
      <c r="C6" s="5" t="n">
        <v>90477798</v>
      </c>
    </row>
    <row r="7" spans="1:3">
      <c r="A7" s="4" t="s">
        <v>449</v>
      </c>
      <c r="B7" s="8" t="n">
        <v>-0.02</v>
      </c>
      <c r="C7" s="8" t="n">
        <v>-0.02</v>
      </c>
    </row>
    <row r="8" spans="1:3">
      <c r="A8" s="4" t="s">
        <v>450</v>
      </c>
      <c r="B8" s="5" t="n">
        <v>16372803</v>
      </c>
      <c r="C8" s="5" t="n">
        <v>163728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6" t="n">
        <v>283065</v>
      </c>
      <c r="C4" s="6" t="n">
        <v>266967</v>
      </c>
    </row>
    <row r="5" spans="1:3">
      <c r="A5" s="4" t="s">
        <v>454</v>
      </c>
      <c r="B5" s="5" t="n">
        <v>310551</v>
      </c>
    </row>
    <row r="6" spans="1:3">
      <c r="A6" s="4" t="s">
        <v>455</v>
      </c>
      <c r="B6" s="5" t="n">
        <v>315434</v>
      </c>
    </row>
    <row r="7" spans="1:3">
      <c r="A7" s="4" t="s">
        <v>456</v>
      </c>
      <c r="B7" s="5" t="n">
        <v>185095</v>
      </c>
    </row>
    <row r="8" spans="1:3">
      <c r="A8" s="4" t="s">
        <v>457</v>
      </c>
      <c r="B8" s="5" t="n">
        <v>33023</v>
      </c>
    </row>
    <row r="9" spans="1:3">
      <c r="A9" s="4" t="s">
        <v>458</v>
      </c>
      <c r="B9" s="5" t="n">
        <v>0</v>
      </c>
    </row>
    <row r="10" spans="1:3">
      <c r="A10" s="4" t="s">
        <v>459</v>
      </c>
      <c r="B10" s="6" t="n">
        <v>844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36"/>
    <col customWidth="1" max="5" min="5" width="29"/>
    <col customWidth="1" max="6" min="6" width="12"/>
  </cols>
  <sheetData>
    <row r="1" spans="1:6">
      <c r="A1" s="1" t="s">
        <v>91</v>
      </c>
      <c r="B1" s="2" t="s">
        <v>67</v>
      </c>
      <c r="C1" s="2" t="s">
        <v>92</v>
      </c>
      <c r="D1" s="2" t="s">
        <v>93</v>
      </c>
      <c r="E1" s="2" t="s">
        <v>94</v>
      </c>
      <c r="F1" s="2" t="s">
        <v>79</v>
      </c>
    </row>
    <row r="2" spans="1:6">
      <c r="A2" s="4" t="s">
        <v>95</v>
      </c>
      <c r="B2" s="4" t="s">
        <v>46</v>
      </c>
      <c r="C2" s="5" t="n">
        <v>90477798</v>
      </c>
    </row>
    <row r="3" spans="1:6">
      <c r="A3" s="4" t="s">
        <v>96</v>
      </c>
      <c r="B3" s="4" t="s">
        <v>46</v>
      </c>
      <c r="C3" s="6" t="n">
        <v>90479</v>
      </c>
      <c r="D3" s="6" t="n">
        <v>9301338</v>
      </c>
      <c r="E3" s="6" t="n">
        <v>-18335739</v>
      </c>
      <c r="F3" s="6" t="n">
        <v>-8943922</v>
      </c>
    </row>
    <row r="4" spans="1:6">
      <c r="A4" s="4" t="s">
        <v>97</v>
      </c>
      <c r="B4" s="4" t="s">
        <v>46</v>
      </c>
      <c r="C4" s="4" t="s">
        <v>46</v>
      </c>
      <c r="D4" s="5" t="n">
        <v>81486</v>
      </c>
      <c r="E4" s="4" t="s">
        <v>46</v>
      </c>
      <c r="F4" s="5" t="n">
        <v>81486</v>
      </c>
    </row>
    <row r="5" spans="1:6">
      <c r="A5" s="4" t="s">
        <v>98</v>
      </c>
      <c r="C5" s="4" t="s">
        <v>46</v>
      </c>
      <c r="D5" s="4" t="s">
        <v>46</v>
      </c>
      <c r="E5" s="5" t="n">
        <v>-1681303</v>
      </c>
      <c r="F5" s="5" t="n">
        <v>-1681303</v>
      </c>
    </row>
    <row r="6" spans="1:6">
      <c r="A6" s="4" t="s">
        <v>99</v>
      </c>
      <c r="B6" s="4" t="s">
        <v>46</v>
      </c>
      <c r="C6" s="5" t="n">
        <v>90477798</v>
      </c>
    </row>
    <row r="7" spans="1:6">
      <c r="A7" s="4" t="s">
        <v>100</v>
      </c>
      <c r="B7" s="4" t="s">
        <v>46</v>
      </c>
      <c r="C7" s="6" t="n">
        <v>90479</v>
      </c>
      <c r="D7" s="5" t="n">
        <v>9382824</v>
      </c>
      <c r="E7" s="5" t="n">
        <v>-20017042</v>
      </c>
      <c r="F7" s="5" t="n">
        <v>-10543739</v>
      </c>
    </row>
    <row r="8" spans="1:6">
      <c r="A8" s="4" t="s">
        <v>97</v>
      </c>
      <c r="B8" s="4" t="s">
        <v>46</v>
      </c>
      <c r="C8" s="4" t="s">
        <v>46</v>
      </c>
      <c r="D8" s="5" t="n">
        <v>100731</v>
      </c>
      <c r="E8" s="4" t="s">
        <v>46</v>
      </c>
      <c r="F8" s="5" t="n">
        <v>100731</v>
      </c>
    </row>
    <row r="9" spans="1:6">
      <c r="A9" s="4" t="s">
        <v>101</v>
      </c>
      <c r="B9" s="5" t="n">
        <v>127685</v>
      </c>
    </row>
    <row r="10" spans="1:6">
      <c r="A10" s="4" t="s">
        <v>102</v>
      </c>
      <c r="B10" s="6" t="n">
        <v>3082211</v>
      </c>
      <c r="C10" s="4" t="s">
        <v>46</v>
      </c>
      <c r="D10" s="4" t="s">
        <v>46</v>
      </c>
      <c r="E10" s="4" t="s">
        <v>46</v>
      </c>
      <c r="F10" s="4" t="s">
        <v>46</v>
      </c>
    </row>
    <row r="11" spans="1:6">
      <c r="A11" s="4" t="s">
        <v>103</v>
      </c>
      <c r="B11" s="4" t="s">
        <v>46</v>
      </c>
      <c r="C11" s="4" t="s">
        <v>46</v>
      </c>
      <c r="D11" s="5" t="n">
        <v>9244106</v>
      </c>
      <c r="E11" s="4" t="s">
        <v>46</v>
      </c>
      <c r="F11" s="5" t="n">
        <v>9244106</v>
      </c>
    </row>
    <row r="12" spans="1:6">
      <c r="A12" s="4" t="s">
        <v>98</v>
      </c>
      <c r="B12" s="4" t="s">
        <v>46</v>
      </c>
      <c r="C12" s="4" t="s">
        <v>46</v>
      </c>
      <c r="D12" s="4" t="s">
        <v>46</v>
      </c>
      <c r="E12" s="5" t="n">
        <v>-1509020</v>
      </c>
      <c r="F12" s="5" t="n">
        <v>-1509020</v>
      </c>
    </row>
    <row r="13" spans="1:6">
      <c r="A13" s="4" t="s">
        <v>104</v>
      </c>
      <c r="B13" s="5" t="n">
        <v>127685</v>
      </c>
      <c r="C13" s="5" t="n">
        <v>90477798</v>
      </c>
    </row>
    <row r="14" spans="1:6">
      <c r="A14" s="4" t="s">
        <v>105</v>
      </c>
      <c r="B14" s="6" t="n">
        <v>3082211</v>
      </c>
      <c r="C14" s="6" t="n">
        <v>90479</v>
      </c>
      <c r="D14" s="6" t="n">
        <v>18727661</v>
      </c>
      <c r="E14" s="6" t="n">
        <v>-21526062</v>
      </c>
      <c r="F14" s="6" t="n">
        <v>-2707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1261</v>
      </c>
      <c r="C4" s="6" t="n">
        <v>1214</v>
      </c>
    </row>
    <row r="5" spans="1:3">
      <c r="A5" s="4" t="s">
        <v>463</v>
      </c>
      <c r="B5" s="4" t="s">
        <v>46</v>
      </c>
      <c r="C5" s="5" t="n">
        <v>46</v>
      </c>
    </row>
    <row r="6" spans="1:3">
      <c r="A6" s="4" t="s">
        <v>230</v>
      </c>
      <c r="B6" s="4" t="s">
        <v>46</v>
      </c>
      <c r="C6" s="4" t="s">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6" t="n">
        <v>9181983</v>
      </c>
      <c r="C4" s="4" t="s">
        <v>46</v>
      </c>
    </row>
    <row r="5" spans="1:3">
      <c r="A5" s="4" t="s">
        <v>467</v>
      </c>
      <c r="B5" s="5" t="n">
        <v>3192115</v>
      </c>
      <c r="C5" s="4" t="s">
        <v>46</v>
      </c>
    </row>
    <row r="6" spans="1:3">
      <c r="A6" s="4" t="s">
        <v>468</v>
      </c>
      <c r="B6" s="5" t="n">
        <v>-47781</v>
      </c>
      <c r="C6" s="4" t="s">
        <v>46</v>
      </c>
    </row>
    <row r="7" spans="1:3">
      <c r="A7" s="4" t="s">
        <v>469</v>
      </c>
      <c r="B7" s="6" t="n">
        <v>12326317</v>
      </c>
      <c r="C7"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0</v>
      </c>
    </row>
    <row r="3" spans="1:3">
      <c r="A3" s="3" t="s">
        <v>107</v>
      </c>
    </row>
    <row r="4" spans="1:3">
      <c r="A4" s="4" t="s">
        <v>98</v>
      </c>
      <c r="B4" s="6" t="n">
        <v>-1509020</v>
      </c>
      <c r="C4" s="6" t="n">
        <v>-1681303</v>
      </c>
    </row>
    <row r="5" spans="1:3">
      <c r="A5" s="3" t="s">
        <v>108</v>
      </c>
    </row>
    <row r="6" spans="1:3">
      <c r="A6" s="4" t="s">
        <v>109</v>
      </c>
      <c r="B6" s="5" t="n">
        <v>837284</v>
      </c>
      <c r="C6" s="5" t="n">
        <v>861216</v>
      </c>
    </row>
    <row r="7" spans="1:3">
      <c r="A7" s="4" t="s">
        <v>110</v>
      </c>
      <c r="B7" s="5" t="n">
        <v>45957</v>
      </c>
      <c r="C7" s="5" t="n">
        <v>93741</v>
      </c>
    </row>
    <row r="8" spans="1:3">
      <c r="A8" s="4" t="s">
        <v>111</v>
      </c>
      <c r="B8" s="5" t="n">
        <v>100731</v>
      </c>
      <c r="C8" s="5" t="n">
        <v>81486</v>
      </c>
    </row>
    <row r="9" spans="1:3">
      <c r="A9" s="3" t="s">
        <v>112</v>
      </c>
    </row>
    <row r="10" spans="1:3">
      <c r="A10" s="4" t="s">
        <v>113</v>
      </c>
      <c r="B10" s="5" t="n">
        <v>43420</v>
      </c>
      <c r="C10" s="5" t="n">
        <v>-108532</v>
      </c>
    </row>
    <row r="11" spans="1:3">
      <c r="A11" s="4" t="s">
        <v>34</v>
      </c>
      <c r="B11" s="5" t="n">
        <v>-14935</v>
      </c>
      <c r="C11" s="5" t="n">
        <v>7336</v>
      </c>
    </row>
    <row r="12" spans="1:3">
      <c r="A12" s="4" t="s">
        <v>35</v>
      </c>
      <c r="B12" s="5" t="n">
        <v>-46034</v>
      </c>
      <c r="C12" s="5" t="n">
        <v>-56058</v>
      </c>
    </row>
    <row r="13" spans="1:3">
      <c r="A13" s="4" t="s">
        <v>37</v>
      </c>
      <c r="B13" s="5" t="n">
        <v>-996</v>
      </c>
      <c r="C13" s="5" t="n">
        <v>3416</v>
      </c>
    </row>
    <row r="14" spans="1:3">
      <c r="A14" s="4" t="s">
        <v>114</v>
      </c>
      <c r="B14" s="5" t="n">
        <v>1444811</v>
      </c>
      <c r="C14" s="5" t="n">
        <v>1700809</v>
      </c>
    </row>
    <row r="15" spans="1:3">
      <c r="A15" s="4" t="s">
        <v>44</v>
      </c>
      <c r="B15" s="5" t="n">
        <v>157586</v>
      </c>
      <c r="C15" s="5" t="n">
        <v>-57791</v>
      </c>
    </row>
    <row r="16" spans="1:3">
      <c r="A16" s="4" t="s">
        <v>115</v>
      </c>
      <c r="B16" s="5" t="n">
        <v>1058804</v>
      </c>
      <c r="C16" s="5" t="n">
        <v>844320</v>
      </c>
    </row>
    <row r="17" spans="1:3">
      <c r="A17" s="3" t="s">
        <v>116</v>
      </c>
    </row>
    <row r="18" spans="1:3">
      <c r="A18" s="4" t="s">
        <v>117</v>
      </c>
      <c r="B18" s="5" t="n">
        <v>-89454</v>
      </c>
      <c r="C18" s="5" t="n">
        <v>-134403</v>
      </c>
    </row>
    <row r="19" spans="1:3">
      <c r="A19" s="4" t="s">
        <v>118</v>
      </c>
      <c r="B19" s="5" t="n">
        <v>-789899</v>
      </c>
      <c r="C19" s="5" t="n">
        <v>-690051</v>
      </c>
    </row>
    <row r="20" spans="1:3">
      <c r="A20" s="4" t="s">
        <v>119</v>
      </c>
      <c r="B20" s="5" t="n">
        <v>-879353</v>
      </c>
      <c r="C20" s="5" t="n">
        <v>-824454</v>
      </c>
    </row>
    <row r="21" spans="1:3">
      <c r="A21" s="4" t="s">
        <v>120</v>
      </c>
      <c r="B21" s="5" t="n">
        <v>179451</v>
      </c>
      <c r="C21" s="5" t="n">
        <v>19866</v>
      </c>
    </row>
    <row r="22" spans="1:3">
      <c r="A22" s="4" t="s">
        <v>121</v>
      </c>
      <c r="B22" s="5" t="n">
        <v>271700</v>
      </c>
      <c r="C22" s="5" t="n">
        <v>251834</v>
      </c>
    </row>
    <row r="23" spans="1:3">
      <c r="A23" s="4" t="s">
        <v>122</v>
      </c>
      <c r="B23" s="6" t="n">
        <v>451151</v>
      </c>
      <c r="C23" s="6" t="n">
        <v>271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5:15:29Z</dcterms:created>
  <dcterms:modified xmlns:dcterms="http://purl.org/dc/terms/" xmlns:xsi="http://www.w3.org/2001/XMLSchema-instance" xsi:type="dcterms:W3CDTF">2018-04-11T15:15:29Z</dcterms:modified>
</cp:coreProperties>
</file>